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iy Informatio"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WARRANTY" sheetId="14" state="visible" r:id="rId14"/>
    <sheet xmlns:r="http://schemas.openxmlformats.org/officeDocument/2006/relationships" name="REVOLVING CREDIT FACILITY AND L" sheetId="15" state="visible" r:id="rId15"/>
    <sheet xmlns:r="http://schemas.openxmlformats.org/officeDocument/2006/relationships" name="REDEEMABLE NONCONTROLLING INTER" sheetId="16" state="visible" r:id="rId16"/>
    <sheet xmlns:r="http://schemas.openxmlformats.org/officeDocument/2006/relationships" name="LEASE COMMITMENTS (Notes)" sheetId="17" state="visible" r:id="rId17"/>
    <sheet xmlns:r="http://schemas.openxmlformats.org/officeDocument/2006/relationships" name="EMPLOYEE BENEFIT PLANS" sheetId="18" state="visible" r:id="rId18"/>
    <sheet xmlns:r="http://schemas.openxmlformats.org/officeDocument/2006/relationships" name="VARIABLE INTEREST ENTITIES (Not" sheetId="19" state="visible" r:id="rId19"/>
    <sheet xmlns:r="http://schemas.openxmlformats.org/officeDocument/2006/relationships" name="ROYALTY EXPENSE" sheetId="20" state="visible" r:id="rId20"/>
    <sheet xmlns:r="http://schemas.openxmlformats.org/officeDocument/2006/relationships" name="OTHER INCOME"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LITIGATION"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ACCUMULATED OTHER COMPREHENSIVE" sheetId="27" state="visible" r:id="rId27"/>
    <sheet xmlns:r="http://schemas.openxmlformats.org/officeDocument/2006/relationships" name="SUBSIDIARY GUARANTOR FINANCIAL " sheetId="28" state="visible" r:id="rId28"/>
    <sheet xmlns:r="http://schemas.openxmlformats.org/officeDocument/2006/relationships" name="SUBSEQUENT EVENTS (Notes)" sheetId="29" state="visible" r:id="rId29"/>
    <sheet xmlns:r="http://schemas.openxmlformats.org/officeDocument/2006/relationships" name="ACCOUNTING POLICIES (Polici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INTANGIBLE ASSETS (Tables)" sheetId="34" state="visible" r:id="rId34"/>
    <sheet xmlns:r="http://schemas.openxmlformats.org/officeDocument/2006/relationships" name="WARRANTY (Tables)" sheetId="35" state="visible" r:id="rId35"/>
    <sheet xmlns:r="http://schemas.openxmlformats.org/officeDocument/2006/relationships" name="REVOLVING CREDIT FACILITY AND_2" sheetId="36" state="visible" r:id="rId36"/>
    <sheet xmlns:r="http://schemas.openxmlformats.org/officeDocument/2006/relationships" name="REDEEMABLE NONCONTROLLING INT_2" sheetId="37" state="visible" r:id="rId37"/>
    <sheet xmlns:r="http://schemas.openxmlformats.org/officeDocument/2006/relationships" name="LEASE COMMITMENTS (Tables)" sheetId="38" state="visible" r:id="rId38"/>
    <sheet xmlns:r="http://schemas.openxmlformats.org/officeDocument/2006/relationships" name="EMPLOYEE BENEFIT PLANS (Tables)" sheetId="39" state="visible" r:id="rId39"/>
    <sheet xmlns:r="http://schemas.openxmlformats.org/officeDocument/2006/relationships" name="VARIABLE INTEREST ENTITIES (Tab" sheetId="40" state="visible" r:id="rId40"/>
    <sheet xmlns:r="http://schemas.openxmlformats.org/officeDocument/2006/relationships" name="OTHER INCOME (Tables)"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ACCUMULATED OTHER COMPREHENSI_2" sheetId="44" state="visible" r:id="rId44"/>
    <sheet xmlns:r="http://schemas.openxmlformats.org/officeDocument/2006/relationships" name="SUBSIDIARY GUARANTOR FINANCIA_2" sheetId="45" state="visible" r:id="rId45"/>
    <sheet xmlns:r="http://schemas.openxmlformats.org/officeDocument/2006/relationships" name="ACCOUNTING POLICIES (Details)" sheetId="46" state="visible" r:id="rId46"/>
    <sheet xmlns:r="http://schemas.openxmlformats.org/officeDocument/2006/relationships" name="ACCOUNTS RECEIVABLE (Details)" sheetId="47" state="visible" r:id="rId47"/>
    <sheet xmlns:r="http://schemas.openxmlformats.org/officeDocument/2006/relationships" name="INVENTORIES (Details)" sheetId="48" state="visible" r:id="rId48"/>
    <sheet xmlns:r="http://schemas.openxmlformats.org/officeDocument/2006/relationships" name="PROPERTY, PLANT AND EQUIPMENT_3" sheetId="49" state="visible" r:id="rId49"/>
    <sheet xmlns:r="http://schemas.openxmlformats.org/officeDocument/2006/relationships" name="INTANGIBLE ASSETS (Details)" sheetId="50" state="visible" r:id="rId50"/>
    <sheet xmlns:r="http://schemas.openxmlformats.org/officeDocument/2006/relationships" name="WARRANTY (Details)" sheetId="51" state="visible" r:id="rId51"/>
    <sheet xmlns:r="http://schemas.openxmlformats.org/officeDocument/2006/relationships" name="REVOLVING CREDIT FACILITY AND_3" sheetId="52" state="visible" r:id="rId52"/>
    <sheet xmlns:r="http://schemas.openxmlformats.org/officeDocument/2006/relationships" name="REDEEMABLE NONCONTROLLING INT_3" sheetId="53" state="visible" r:id="rId53"/>
    <sheet xmlns:r="http://schemas.openxmlformats.org/officeDocument/2006/relationships" name="LEASE COMMITMENTS (Details)" sheetId="54" state="visible" r:id="rId54"/>
    <sheet xmlns:r="http://schemas.openxmlformats.org/officeDocument/2006/relationships" name="EMPLOYEE BENEFIT PLANS (Details" sheetId="55" state="visible" r:id="rId55"/>
    <sheet xmlns:r="http://schemas.openxmlformats.org/officeDocument/2006/relationships" name="VARIABLE INTEREST ENTITIES (Det" sheetId="56" state="visible" r:id="rId56"/>
    <sheet xmlns:r="http://schemas.openxmlformats.org/officeDocument/2006/relationships" name="ROYALTY EXPENSE (Details)" sheetId="57" state="visible" r:id="rId57"/>
    <sheet xmlns:r="http://schemas.openxmlformats.org/officeDocument/2006/relationships" name="OTHER INCOME (Details)" sheetId="58" state="visible" r:id="rId58"/>
    <sheet xmlns:r="http://schemas.openxmlformats.org/officeDocument/2006/relationships" name="INCOME TAXES (Details)" sheetId="59" state="visible" r:id="rId59"/>
    <sheet xmlns:r="http://schemas.openxmlformats.org/officeDocument/2006/relationships" name="EARNINGS PER SHARE (Details)" sheetId="60" state="visible" r:id="rId60"/>
    <sheet xmlns:r="http://schemas.openxmlformats.org/officeDocument/2006/relationships" name="LITIGATION (Details)" sheetId="61" state="visible" r:id="rId61"/>
    <sheet xmlns:r="http://schemas.openxmlformats.org/officeDocument/2006/relationships" name="SEGMENT INFORMATION (Details)" sheetId="62" state="visible" r:id="rId62"/>
    <sheet xmlns:r="http://schemas.openxmlformats.org/officeDocument/2006/relationships" name="SEGMENT INFORMATION ASSETS (Det" sheetId="63" state="visible" r:id="rId63"/>
    <sheet xmlns:r="http://schemas.openxmlformats.org/officeDocument/2006/relationships" name="RELATED PARTY TRANSACTIONS (Det" sheetId="64" state="visible" r:id="rId64"/>
    <sheet xmlns:r="http://schemas.openxmlformats.org/officeDocument/2006/relationships" name="ACCUMULATED OTHER COMPREHENSI_3" sheetId="65" state="visible" r:id="rId65"/>
    <sheet xmlns:r="http://schemas.openxmlformats.org/officeDocument/2006/relationships" name="SUBSIDIARY GUARANTOR FINANCIA_3"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566">
  <si>
    <t>Document and Entitiy Information - shares</t>
  </si>
  <si>
    <t>3 Months Ended</t>
  </si>
  <si>
    <t>Mar. 31, 2020</t>
  </si>
  <si>
    <t>Apr. 30, 2020</t>
  </si>
  <si>
    <t>Document Information [Line Items]</t>
  </si>
  <si>
    <t>Document Type</t>
  </si>
  <si>
    <t>10-Q</t>
  </si>
  <si>
    <t>Document Quarterly Report</t>
  </si>
  <si>
    <t>true</t>
  </si>
  <si>
    <t>Document Period End Date</t>
  </si>
  <si>
    <t>Mar. 31,
		2020</t>
  </si>
  <si>
    <t>Document Transition Report</t>
  </si>
  <si>
    <t>false</t>
  </si>
  <si>
    <t>Entity File Number</t>
  </si>
  <si>
    <t>1-12936</t>
  </si>
  <si>
    <t>Entity Registrant Name</t>
  </si>
  <si>
    <t>TITAN INTERNATIONAL, INC.</t>
  </si>
  <si>
    <t>Entity Incorporation, State or Country Code</t>
  </si>
  <si>
    <t>DE</t>
  </si>
  <si>
    <t>Entity Tax Identification Number</t>
  </si>
  <si>
    <t>36-3228472</t>
  </si>
  <si>
    <t>Entity Address, Address Line One</t>
  </si>
  <si>
    <t>2701 Spruce Street</t>
  </si>
  <si>
    <t>Entity Address, City or Town</t>
  </si>
  <si>
    <t>Quincy</t>
  </si>
  <si>
    <t>Entity Address, State or Province</t>
  </si>
  <si>
    <t>IL</t>
  </si>
  <si>
    <t>Entity Address, Postal Zip Code</t>
  </si>
  <si>
    <t>62301</t>
  </si>
  <si>
    <t>City Area Code</t>
  </si>
  <si>
    <t>217</t>
  </si>
  <si>
    <t>Local Phone Number</t>
  </si>
  <si>
    <t>228-6011</t>
  </si>
  <si>
    <t>Title of 12(b) Security</t>
  </si>
  <si>
    <t>Common stock, $0.0001 par value</t>
  </si>
  <si>
    <t>Trading Symbol</t>
  </si>
  <si>
    <t>TWI</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entral Index Key</t>
  </si>
  <si>
    <t>0000899751</t>
  </si>
  <si>
    <t>Current Fiscal Year End Date</t>
  </si>
  <si>
    <t>--12-31</t>
  </si>
  <si>
    <t>Document Fiscal Year Focus</t>
  </si>
  <si>
    <t>2020</t>
  </si>
  <si>
    <t>Document Fiscal Period Focus</t>
  </si>
  <si>
    <t>Q1</t>
  </si>
  <si>
    <t>Amendment Flag</t>
  </si>
  <si>
    <t>Entity Common Stock, Shares Outstanding</t>
  </si>
  <si>
    <t>CONSOLIDATED STATEMENTS OF OPERATIONS - USD ($) shares in Thousands, $ in Thousands</t>
  </si>
  <si>
    <t>Mar. 31, 2019</t>
  </si>
  <si>
    <t>Revenue from Contract with Customer, Excluding Assessed Tax</t>
  </si>
  <si>
    <t>Cost of sales</t>
  </si>
  <si>
    <t>Asset Impairment Cost</t>
  </si>
  <si>
    <t>Gross profit</t>
  </si>
  <si>
    <t>Selling, general and administrative expenses</t>
  </si>
  <si>
    <t>Research and development expenses</t>
  </si>
  <si>
    <t>Royalty expense</t>
  </si>
  <si>
    <t>Income (loss) from operations</t>
  </si>
  <si>
    <t>Interest expense</t>
  </si>
  <si>
    <t>Foreign exchange (loss) gain</t>
  </si>
  <si>
    <t>Other income</t>
  </si>
  <si>
    <t>(Loss) income before income taxes</t>
  </si>
  <si>
    <t>Provision for income taxes</t>
  </si>
  <si>
    <t>Net (loss) income</t>
  </si>
  <si>
    <t>Net loss attributable to noncontrolling interests</t>
  </si>
  <si>
    <t>Net (loss) income attributable to Titan</t>
  </si>
  <si>
    <t>Redemption value adjustment</t>
  </si>
  <si>
    <t>Net (loss) income applicable to common shareholders</t>
  </si>
  <si>
    <t>Earnings per common share:</t>
  </si>
  <si>
    <t>Basic</t>
  </si>
  <si>
    <t>Diluted</t>
  </si>
  <si>
    <t>Average common shares and equivalents outstanding:</t>
  </si>
  <si>
    <t>Dividends declared per common share:</t>
  </si>
  <si>
    <t>CONSOLIDATED STATEMENTS OF COMPREHENSIVE INCOME - USD ($) $ in Thousands</t>
  </si>
  <si>
    <t>Currency translation adjustment</t>
  </si>
  <si>
    <t>Pension liability adjustments, net of tax of $110, $10, $232, and $(44), respectively</t>
  </si>
  <si>
    <t>Comprehensive loss</t>
  </si>
  <si>
    <t>Net comprehensive loss attributable to redeemable and noncontrolling interests</t>
  </si>
  <si>
    <t>Comprehensive loss attributable to Titan</t>
  </si>
  <si>
    <t>CONSOLIDATED STATEMENTS OF COMPREHENSIVE INCOME (Parenthetical) - USD ($) $ in Thousands</t>
  </si>
  <si>
    <t>Statement of Comprehensive Income [Abstract]</t>
  </si>
  <si>
    <t>Other Comprehensive (Income) Loss, Defined Benefit Plan, after Reclassification Adjustment, Tax</t>
  </si>
  <si>
    <t>CONSOLIDATED BALANCE SHEETS - USD ($) $ in Thousands</t>
  </si>
  <si>
    <t>Dec. 31, 2019</t>
  </si>
  <si>
    <t>Current assets</t>
  </si>
  <si>
    <t>Cash and cash equivalents</t>
  </si>
  <si>
    <t>Accounts receivable, net</t>
  </si>
  <si>
    <t>Inventories</t>
  </si>
  <si>
    <t>Prepaid and other current assets</t>
  </si>
  <si>
    <t>Total current assets</t>
  </si>
  <si>
    <t>Property, plant and equipment, net</t>
  </si>
  <si>
    <t>Operating Lease, Right-of-Use Asset</t>
  </si>
  <si>
    <t>Deferred income taxes</t>
  </si>
  <si>
    <t>Other assets</t>
  </si>
  <si>
    <t>Total assets</t>
  </si>
  <si>
    <t>Current liabilities</t>
  </si>
  <si>
    <t>Short-term debt</t>
  </si>
  <si>
    <t>Accounts payable</t>
  </si>
  <si>
    <t>Other current liabilities</t>
  </si>
  <si>
    <t>Total current liabilities</t>
  </si>
  <si>
    <t>Long-term debt</t>
  </si>
  <si>
    <t>Other long-term liabilities</t>
  </si>
  <si>
    <t>Total liabilities</t>
  </si>
  <si>
    <t>Redeemable noncontrolling interest</t>
  </si>
  <si>
    <t>Titan stockholders' equity</t>
  </si>
  <si>
    <t>Common stock ($0.0001 par value, 120,000,000 shares authorized, 60,787,263 issued at March 31, 2020 and 60,710,983 at December 31, 2019)</t>
  </si>
  <si>
    <t>Additional paid-in capital</t>
  </si>
  <si>
    <t>Retained deficit</t>
  </si>
  <si>
    <t>Treasury stock (at cost, 425,271 and 427,771 shares, respectively)</t>
  </si>
  <si>
    <t>Accumulated other comprehensive loss</t>
  </si>
  <si>
    <t>Total Titan shareholders’ equity</t>
  </si>
  <si>
    <t>Noncontrolling interests</t>
  </si>
  <si>
    <t>Total equity</t>
  </si>
  <si>
    <t>Total liabilities and equity</t>
  </si>
  <si>
    <t>CONSOLIDATED BALANCE SHEETS (Parenthetical) - $ / shares</t>
  </si>
  <si>
    <t>Liabilities and Equity [Abstract]</t>
  </si>
  <si>
    <t>Common Stock, par value</t>
  </si>
  <si>
    <t>Common Stock, shares authorized (in shares)</t>
  </si>
  <si>
    <t>Common Stock, shares issued (in shares)</t>
  </si>
  <si>
    <t>Treasury Stock, shares (in shares)</t>
  </si>
  <si>
    <t>CONSOLIDATED STATEMENTS OF CHANGES IN EQUITY - USD ($) $ in Thousands</t>
  </si>
  <si>
    <t>Total</t>
  </si>
  <si>
    <t>Common Stock [Member]</t>
  </si>
  <si>
    <t>Additional paid-in capital [Member]</t>
  </si>
  <si>
    <t>Retained earnings [Member]</t>
  </si>
  <si>
    <t>Treasury stock [Member]</t>
  </si>
  <si>
    <t>Accumulated other comprehensive income (loss) [Member]</t>
  </si>
  <si>
    <t>Parent [Member]</t>
  </si>
  <si>
    <t>Noncontrolling interest [Member]</t>
  </si>
  <si>
    <t>Balance, Beginning (in shares) at Dec. 31, 2018</t>
  </si>
  <si>
    <t>Balance, Beginning at Dec. 31, 2018</t>
  </si>
  <si>
    <t>Currency translation adjustment, net</t>
  </si>
  <si>
    <t>Temporary Equity, Foreign Currency Translation Adjustments</t>
  </si>
  <si>
    <t>Pension liability adjustments, net of tax</t>
  </si>
  <si>
    <t>Dividends declared</t>
  </si>
  <si>
    <t>New Accounting Pronouncement or Change in Accounting Principle, Effect of Adoption, Quantification</t>
  </si>
  <si>
    <t>Noncontrolling Interest, Period Increase (Decrease)</t>
  </si>
  <si>
    <t>Stock-based compensation</t>
  </si>
  <si>
    <t>VIE distributions</t>
  </si>
  <si>
    <t>Issuance of stock under 401(k) plan</t>
  </si>
  <si>
    <t>Net Income (Loss) Attributable to Nonredeemable Noncontrolling Interest</t>
  </si>
  <si>
    <t>Balance, Ending (in shares) at Mar. 31, 2019</t>
  </si>
  <si>
    <t>Balance, Ending at Mar. 31, 2019</t>
  </si>
  <si>
    <t>Net Income (Loss) Attributable to Redeemable Noncontrolling Interest</t>
  </si>
  <si>
    <t>Other Comprehensive Income (Loss), Foreign Currency Transaction and Translation Adjustment, before Tax, Portion Attributable to Noncontrolling Interest</t>
  </si>
  <si>
    <t>Balance, Beginning (in shares) at Dec. 31, 2019</t>
  </si>
  <si>
    <t>Balance, Beginning at Dec. 31, 2019</t>
  </si>
  <si>
    <t>Stock Issued During Period, Shares, Restricted Stock Award, Gross</t>
  </si>
  <si>
    <t>Noncontrolling Interest, Decrease from Deconsolidation</t>
  </si>
  <si>
    <t>Balance, Ending (in shares) at Mar. 31, 2020</t>
  </si>
  <si>
    <t>Balance, Ending at Mar. 31, 2020</t>
  </si>
  <si>
    <t>CONSOLIDATED STATEMENTS OF CASH FLOWS - USD ($) $ in Thousands</t>
  </si>
  <si>
    <t>Cash flows from operating activities:</t>
  </si>
  <si>
    <t>Adjustments to reconcile net (loss) income to net cash provided by (used for) operating activities:</t>
  </si>
  <si>
    <t>Depreciation and amortization</t>
  </si>
  <si>
    <t>Asset Impairment Charges</t>
  </si>
  <si>
    <t>Deferred income tax provision</t>
  </si>
  <si>
    <t>Unrealized Gain (Loss) on Investments</t>
  </si>
  <si>
    <t>Gain on property insurance settlement</t>
  </si>
  <si>
    <t>Foreign currency translation (gain) loss</t>
  </si>
  <si>
    <t>(Increase) decrease in assets:</t>
  </si>
  <si>
    <t>Accounts receivable</t>
  </si>
  <si>
    <t>Increase (decrease) in liabilities:</t>
  </si>
  <si>
    <t>Other liabilities</t>
  </si>
  <si>
    <t>Net cash provided by (used for) operating activities</t>
  </si>
  <si>
    <t>Cash flows from investing activities:</t>
  </si>
  <si>
    <t>Capital expenditures</t>
  </si>
  <si>
    <t>Payment related to redeemable noncontrolling interest agreement</t>
  </si>
  <si>
    <t>Payments for (Proceeds from) Investments</t>
  </si>
  <si>
    <t>Proceeds from Insurance Settlement, Investing Activities</t>
  </si>
  <si>
    <t>Other</t>
  </si>
  <si>
    <t>Net cash provided by (used for) investing activities</t>
  </si>
  <si>
    <t>Cash flows from financing activities:</t>
  </si>
  <si>
    <t>Proceeds from borrowings</t>
  </si>
  <si>
    <t>Payment on debt</t>
  </si>
  <si>
    <t>Dividends paid</t>
  </si>
  <si>
    <t>Net cash (used for) provided by financing activities</t>
  </si>
  <si>
    <t>Effect of exchange rate changes on cash</t>
  </si>
  <si>
    <t>Cash, Cash Equivalents, Restricted Cash and Restricted Cash Equivalents, Period Increase (Decrease), Including Exchange Rate Effect</t>
  </si>
  <si>
    <t>Cash and cash equivalents, beginning of period</t>
  </si>
  <si>
    <t>Cash and cash equivalents, end of period</t>
  </si>
  <si>
    <t>Supplemental information:</t>
  </si>
  <si>
    <t>Interest paid</t>
  </si>
  <si>
    <t>Income taxes paid, net of refunds received</t>
  </si>
  <si>
    <t>ACCOUNTING POLICIES</t>
  </si>
  <si>
    <t>Accounting Policies [Abstract]</t>
  </si>
  <si>
    <t xml:space="preserve"> Basis of Presentation The accompanying unaudited condensed consolidated interim financial statements include the accounts of Titan International, Inc. and its subsidiaries (Titan or the Company) and have been prepared in accordance with accounting principles generally accepted in the United States of America (US GAAP) for interim financial information and in accordance with the rules and regulations of the United States Securities and Exchange Commission (the SEC). Accordingly, they do not include all of the information and footnotes required by US GAAP for complete financial statements. These unaudited condensed consolidated interim financial statements reflect all normal and recurring adjustments that are, in the opinion of management, necessary for a fair presentation of the Company's financial position as of March 31, 2020 , and the results of operations and cash flows for the three months ended March 31, 2020 and 2019 , and should be read in conjunction with the consolidated financial statements and the related notes thereto included in the Company’s latest Annual Report on Form 10-K for the year ended December 31, 2019 , filed with the SEC on March 4, 2020 (the 2019 Form 10-K). All significant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Fair value of financial instruments 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The 6.50% senior secured notes due 2023 (senior secured notes) were carried at a cost of $396.2 million at March 31, 2020 . The fair value of the senior secured notes at March 31, 2020 , as obtained through an independent pricing source, was approximately $174.0 million . Cash dividends The Company declared cash dividends of $0.005 per share of common stock for each of the quarter s ended March 31, 2020 and 2019 , respectively. The first quarter 2020 cash dividend of $0.005 per share of common stock was paid on April 15, 2020, to shareholders of record on March 31, 2020. New accounting standards Recently Adopted Accounting Standards In June 2016, the FASB issued ASU No. 2016-13, Financial Instruments - Credit Losses (Topic 326): Measurement of Credit Losses on Financial Instruments, which amends the current accounting guidance and requires the measurement of all expected losses based on historical experience, current conditions and reasonable and supportable forecasts. For trade receivables, loans, and other financial instruments, we are required to use a forward-looking expected loss model that reflects losses that are probable rather than the incurred loss model for recognizing credit losses. The standard became effective for interim and annual periods beginning after December 15, 2019. In addition, the FASB issued ASU 2019-04, Codification Improvements to Topic 326 which provides clarity on certain aspects of the amendments in ASU 2016-13. The Company adopted this guidance prospectively on January 1, 2020 and it did not have a material effect on the Company's condensed consolidated financial statements. In August 2018, the FASB issued ASU No. 2018-13, "Disclosure Framework - Changes to the Disclosure Requirements for Fair Value Measurement." The amendments in this update modify the disclosure requirements on fair value measurements in Topic 820, Fair Value Measurement. The amendments in this update are effective for fiscal years beginning after December 15, 2019. We adopted this ASU on January 1, 2020 and it did not have a material effect on the Company's condensed consolidated financial statements. Accounting standards issued but not yet adopted In August 2018, the FASB issued ASU No. 2018-14, "Disclosure Framework - Changes to the Disclosure Requirements for Defined Benefit Plans." The amendments in this update modify the disclosure requirements for employers that sponsor defined benefit pension or other postretirement plans. The amendments in this update are effective for fiscal years ending after December 15, 2020. The adoption of this guidance is not expected to have a material effect on the Company's condensed consolidated financial statements.</t>
  </si>
  <si>
    <t>ACCOUNTS RECEIVABLE</t>
  </si>
  <si>
    <t>Receivables [Abstract]</t>
  </si>
  <si>
    <t>ACCOUNTS RECEIVABLE Accounts receivable consisted of the following (amounts in thousands): March 31, December 31, Accounts receivable $ 215,633 $ 188,952 Allowance for doubtful accounts (3,651 ) (3,714 ) Accounts receivable, net $ 211,982 $ 185,238 Accounts receivable are reduced by an allowance for doubtful accounts for estimated uncollectible accounts receivable, which is based upon historical experience and specific customer collection issues. Accounts are written off against the allowance account when they are determined to no longer be collectible.</t>
  </si>
  <si>
    <t>INVENTORIES</t>
  </si>
  <si>
    <t>Inventory Disclosure [Abstract]</t>
  </si>
  <si>
    <t>Inventory Disclosure [Text Block]</t>
  </si>
  <si>
    <t xml:space="preserve"> INVENTORIES Inventories consisted of the following (amounts in thousands): March 31, December 31, Raw material $ 72,597 $ 83,569 Work-in-process 49,414 48,369 Finished goods 184,060 201,418 $ 306,071 $ 333,356 Inventories are valued at the lower of cost or net realizable value. Net realizable value is estimated based on current selling prices. Inventory costs are calculated using the first-in, first-out (FIFO) method or average cost method. Estimated provisions are established for slow-moving and obsolete inventory.</t>
  </si>
  <si>
    <t>PROPERTY, PLANT AND EQUIPMENT, NET</t>
  </si>
  <si>
    <t>Property, Plant and Equipment [Abstract]</t>
  </si>
  <si>
    <t>PROPERTY, PLANT AND EQUIPMENT</t>
  </si>
  <si>
    <t xml:space="preserve">PROPERTY, PLANT AND EQUIPMENT, NET Property, plant and equipment, net consisted of the following (amounts in thousands): March 31, December 31, Land and improvements $ 41,266 $ 44,386 Buildings and improvements 253,949 265,281 Machinery and equipment 585,230 605,743 Tools, dies and molds 110,692 113,603 Construction-in-process 14,725 16,237 1,005,862 1,045,250 Less accumulated depreciation (661,784 ) (670,452 ) $ 344,078 $ 374,798 </t>
  </si>
  <si>
    <t>INTANGIBLE ASSETS</t>
  </si>
  <si>
    <t>Goodwill and Intangible Assets Disclosure [Abstract]</t>
  </si>
  <si>
    <t>Intangible Assets Disclosure [Text Block]</t>
  </si>
  <si>
    <t>INTANGIBLE ASSETS, NET The components of intangible assets consisted of the following (amounts in thousands): Weighted Average Useful Lives (in years) March 31, 2020 March 31, December 31, Amortizable intangible assets: Customer relationships 7.4 $ 11,047 $ 12,629 Patents, trademarks and other 8.5 9,897 11,598 Total at cost 20,944 24,227 Less accumulated amortization (12,662 ) (14,461 ) $ 8,282 $ 9,766 Amortization related to intangible assets for the three months ended March 31, 2020 and 2019 , totaled $0.6 million and $0.5 million , respectively. Intangible assets are included as a component of other assets in the Condensed Consolidated Balance Sheet. The estimated aggregate amortization expense at March 31, 2020 , for each of the years (or other periods) set forth below was as follows (amounts in thousands): April 1 - December 31, 2020 $ 1,455 2021 1,207 2022 881 2023 881 2024 880 Thereafter 2,978 $ 8,282</t>
  </si>
  <si>
    <t>WARRANTY</t>
  </si>
  <si>
    <t>Product Warranties Disclosures [Abstract]</t>
  </si>
  <si>
    <t>WARRANTY COSTS</t>
  </si>
  <si>
    <t>WARRANTY Changes in the warranty liability during the three months ended March 31, 2020 and 2019 , respectively, consisted of the following (amounts in thousands): 2020 2019 Warranty liability, January 1 $ 14,334 $ 16,327 Provision for warranty liabilities 1,962 1,714 Warranty payments made (2,028 ) (1,795 ) Warranty liability, March 31 $ 14,268 $ 16,246 The Company provides limited warranties on workmanship on its products in all market segments. The majority of the Company’s products are subject to a limited warranty that ranges between less than one year and ten years, with certain product warranties being prorated after the first year. The Company calculates a provision for warranty expense based on past warranty experience. Warranty accruals are included as a component of other current liabilities on the Condensed Consolidated Balance Sheet.</t>
  </si>
  <si>
    <t>REVOLVING CREDIT FACILITY AND LONG-TERM DEBT</t>
  </si>
  <si>
    <t>Debt Disclosure [Abstract]</t>
  </si>
  <si>
    <t>DEBT Long-term debt consisted of the following (amounts in thousands): March 31, 2020 Principal Balance Unamortized Debt Issuance Net Carrying Amount 6.50% senior secured notes due 2023 $ 400,000 $ (3,816 ) $ 396,184 Titan Europe credit facilities 40,009 — 40,009 Revolving credit facility 30,000 — 30,000 Other debt 19,830 — 19,830 Capital leases 4,802 — 4,802 Total debt 494,641 (3,816 ) 490,825 Less amounts due within one year 46,275 — 46,275 Total long-term debt $ 448,366 $ (3,816 ) $ 444,550 December 31, 2019 Principal Balance Unamortized Debt Issuance Net Carrying Amount 6.50% senior secured notes due 2023 $ 400,000 $ (4,040 ) $ 395,960 Titan Europe credit facilities 43,591 — 43,591 Revolving credit facility 36,000 — 36,000 Other debt 24,171 — 24,171 Capital leases 4,880 — 4,880 Total debt 508,642 (4,040 ) 504,602 Less amounts due within one year 61,253 — 61,253 Total long-term debt $ 447,389 $ (4,040 ) $ 443,349 Aggregate principal maturities of long-term debt at March 31, 2020 , for each of the years (or other periods) set forth below were as follows (amounts in thousands): April 1 - December 31, 2020 $ 40,591 2021 16,127 2022 31,848 2023 401,470 2024 583 Thereafter 4,022 $ 494,641 6.50% senior secured notes due 2023 The senior secured notes are due November 2023. Including the impact of debt issuance costs, these notes had an effective yield of 6.79% at issuance. These notes are secured by the land and buildings of the following subsidiaries of the Company: Titan Tire Corporation, Titan Tire Corporation of Bryan, Titan Tire Corporation of Freeport, and Titan Wheel Corporation of Illinois. Titan Europe credit facilities The Titan Europe credit facilities include borrowings from various institutions totaling $40.0 million in aggregate principal amount at March 31, 2020 . Maturity dates on this debt range from less than one year to nine years. The Titan Europe facilities are secured by the assets of Titan's subsidiaries in Italy, Spain, Germany, and Brazil. Revolving credit facility The Company has a $125 million revolving credit facility (credit facility) with agent BMO Harris Bank N.A. and other financial institutions party thereto. The credit facility is collateralized by accounts receivable and inventory of certain of the Company’s domestic subsidiaries and is scheduled to mature in February 2022. From time to time Titan's availability under this credit facility may be less than $125 million as a result of outstanding letters of credit and eligible accounts receivable and inventory balances at certain of its domestic subsidiaries. At March 31, 2020 , under the credit facility there were $30.0 million in borrowings, an $11.5 million letter of credit, and the amount available totaled $62.3 million . Other debt The Company has working capital loans at Titan Pneus do Brasil Ltda and Voltyre-Prom at various interest rates, which totaled $10.0 million and $9.8 million at March 31, 2020 , respectively. Maturity dates on this debt range from less than one year to three years.</t>
  </si>
  <si>
    <t>REDEEMABLE NONCONTROLLING INTEREST (Notes)</t>
  </si>
  <si>
    <t>Noncontrolling Interest [Abstract]</t>
  </si>
  <si>
    <t>Noncontrolling Interest Disclosure [Text Block]</t>
  </si>
  <si>
    <t>REDEEMABLE NONCONTROLLING INTEREST The Company, in partnership with One Equity Partners (OEP) and the Russian Direct Investment Fund (RDIF), owned all of the equity interests in Voltyre-Prom, a leading producer of agricultural and industrial tires in Volgograd, Russia. The Company is party to a shareholders' agreement with OEP and RDIF (Shareholders' Agreement) which was entered into in connection with the acquisition of Voltyre-Prom. The agreement contains a settlement put option which was exercisable during a six-month period beginning July 9, 2018. The settlement put option required Titan to purchase the equity interests from OEP and RDIF in Voltyre-Prom with cash or Titan common stock, at a value set by the agreement. The value set by the agreement was the greater of: the aggregate of the investment of the selling party and an amount representing an internal rate of return of 8%, or the last twelve months of EBITDA multiplied by 5.5 less net debt times the selling party's ownership percentage. On November 14, 2018, the Company received notification of exercise of the put option from RDIF. On February 11, 2019, the Company entered into a definitive agreement (the "Agreement") with an affiliate of RDIF relating to the put option that was exercised by RDIF. The transactions contemplated by the Agreement closed on February 22, 2019. Under the terms of the Agreement, in full satisfaction of the settlement put option that was exercised by RDIF, Titan paid to RDIF $25 million in cash at the closing of the transaction, and agreed, subject to the completion of regulatory approval, to issue to RDIF in a private placement 4,032,259 shares of restricted Titan common stock. Due to pending regulatory approval, the issuance of the shares of restricted Titan common stock pursuant to the Agreement was not completed as of March 31, 2020 . Immediately following the closing, RDIF continued to own the same interest in Voltyre-Prom, subject to the terms of the Agreement and the Shareholders’ Agreement. Titan has retained the right to buy back the Titan shares from RDIF for $25 million until February 12, 2022, the three-year anniversary of the signing of the Agreement, and, if the stock buyback is consummated within the first year, at the time of such buyback, RDIF would be required to convey to Titan, based on current ownership, a 10.71% interest in Voltyre-Prom, resulting in RDIF reducing its interest in Voltyre-Prom from 35.7% to 25%. On January 8, 2019, the Company received notification of exercise of the put option from OEP. During the second quarter of 2019, the Company made a payment to OEP in the amount of $16.0 million representing the majority of the interest on the amount due to OEP with respect to the put option. On July 30, 2019, Titan Luxembourg S.à r.l. (the “Titan Purchaser”), a subsidiary of the Company, entered into a sale purchase agreement (the “OEP Agreement”) with subsidiaries of OEP, relating to the settlement put option under the Shareholders’ Agreement that was exercised by OEP. Pursuant to the terms of the OEP Agreement, on July 31, 2019, the Titan Purchaser paid to OEP $30.7 million in cash, which, together with the Titan Purchaser’s prior payment to OEP of $16.0 million during the second quarter of 2019, were made in full satisfaction of the settlement put option exercised by OEP under the Shareholders’ Agreement. Immediately following the closing, OEP ceased to have any ownership interests in, and the Titan Purchaser and RDIF owned 64.3% and 35.7% , respectively, of, Voltyre-Prom. As of March 31, 2020 , the value of the redeemable noncontrolling interest held by RDIF was recorded at $25 million , the value of the shares of restricted stock to be issued pursuant to the terms of the agreement. The following is a reconciliation of redeemable noncontrolling interest as of March 31, 2020 and 2019 (amounts in thousands): 2020 2019 Balance at January 1 $ 25,000 $ 119,813 Reclassification as a result of Agreement regarding put option — (49,883 ) Loss attributable to redeemable noncontrolling interest — (334 ) Currency translation — 428 Redemption value adjustment — 776 Balance at March 31, $ 25,000 $ 70,800 This obligation represents the value of the restricted common stock due to RDIF on March 31, 2020 , and is presented in the Condensed Consolidated Balance Sheet in redeemable noncontrolling interest, which is treated as mezzanine equity.</t>
  </si>
  <si>
    <t>LEASE COMMITMENTS (Notes)</t>
  </si>
  <si>
    <t>Leases [Abstract]</t>
  </si>
  <si>
    <t>Lessee, Operating Leases [Text Block]</t>
  </si>
  <si>
    <t>LEASES The Company leases certain buildings and equipment under both operating and finance leases. Certain lease agreements provide for renewal options, fair value purchase options, and payment of property taxes, maintenance, and insurance by the Company. Under ASC 842,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6.79%),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densed Consolidated Statement of Operations. Amortization expense associated with finance leases is included in cost of sales and selling, general and administrative expenses, and interest expense associated with finance leases is included in interest expense in the Condensed Consolidated Statement of Operations. Short-term operating leases, which have an initial term of twelve months or less, are not recorded on the balance sheet. Supplemental balance sheet information related to leases was as follows (amounts in thousands): Balance Sheet Classification March 31, 2020 December 31, 2019 Operating lease ROU assets Operating lease assets $ 20,117 $ 23,914 Operating lease current liabilities Other current liabilities $ 5,767 $ 6,729 Operating lease long-term liabilities Other long-term liabilities 14,828 17,360 Total operating lease liabilities $ 20,595 $ 24,089 Finance lease, gross Property, plant &amp; equipment, net $ 6,226 $ 6,684 Finance lease accumulated depreciation Property, plant &amp; equipment, net (2,122 ) (2,194 ) Finance lease, net $ 4,104 $ 4,490 Finance lease current liabilities Other current liabilities $ 1,121 $ 1,110 Finance lease long-term liabilities Long-term debt 3,681 3,770 Total finance lease liabilities $ 4,802 $ 4,880 At March 31, 2020 , maturity of lease liabilities were as follows (amounts in thousands): Operating Leases Finance Leases April 1 - December 31, 2020 $ 5,405 $ 1,127 2021 5,730 1,476 2022 4,453 1,392 2023 3,138 978 2024 1,850 346 Thereafter 3,498 175 Total lease payments $ 24,074 $ 5,494 Less imputed interest 3,479 692 $ 20,595 $ 4,802 Weighted average remaining lease term (in years) 4.6 3.9 Supplemental cash flow information related to leases for the three months ended March 31, 2020 were as follows: operating cash flows from operating leases were $2.1 million and operating cash flows from finance leases were $0.1 million .</t>
  </si>
  <si>
    <t>Lessee, Finance Leases [Text Block]</t>
  </si>
  <si>
    <t>EMPLOYEE BENEFIT PLANS</t>
  </si>
  <si>
    <t>Retirement Benefits [Abstract]</t>
  </si>
  <si>
    <t>Pension and Other Postretirement Benefits Disclosure [Text Block]</t>
  </si>
  <si>
    <t>EMPLOYEE BENEFIT PLANS The Company has three frozen defined benefit pension plans covering certain employees or former employees of three U.S. subsidiaries. The Company also has pension plans covering certain employees of several foreign subsidiaries. The Company also sponsors a number of defined contribution plans in the U.S. and at foreign subsidiaries. The Company contributed approximately $0.4 million to the pension plans during the three months ended March 31, 2020 , and expects to contribute approximately $1.4 million to the pension plans during the remainder of 2020 . The components of net periodic pension cost consisted of the following for the periods set forth below (amounts in thousands): Three months ended March 31, 2020 2019 Service cost $ 286 $ 225 Interest cost 862 1,123 Expected return on assets (1,360 ) (1,189 ) Amortization of unrecognized prior service cost — 56 Amortization of net unrecognized loss 696 765 Net periodic pension cost $ 484 $ 980 Service cost is recorded as cost of sales in the Condensed Consolidated Statement of Operations while all other components are recorded in other income.</t>
  </si>
  <si>
    <t>VARIABLE INTEREST ENTITIES (Notes)</t>
  </si>
  <si>
    <t>Variable Interest Entity, Consolidated, Carrying Amount, Assets and Liabilities, Net [Abstract]</t>
  </si>
  <si>
    <t>Variable Interest Entities Disclosure [Text Block]</t>
  </si>
  <si>
    <t xml:space="preserve"> VARIABLE INTEREST ENTITIES The Company holds a variable interest in two joint ventures for which the Company is the primary beneficiary. These joint ventures operate distribution facilities that primarily distribute mining products. Titan is the 50% owner of one of these distribution facilities, which is located in Canada, and the 40% owner of the other such facility, which is located in Australia. The Company’s variable interests in these two joint ventures relate to sales of Titan product to these entities, consigned inventory, and working capital loans. Titan also is party to a joint venture that is the consortium that owns Voltyre-Prom, of which Titan originally was a 43% owner. On July 31, 2019, however, Titan purchased additional shares resulting in a 64.3% ownership in the consortium and the joint venture became a majority owned entity and is no longer a variable interest entity (a VIE). See Note 8 for additional information. The Company also held a variable interest in two other entities for which Titan was the primary beneficiary. Each of these entities provided specific manufacturing related services at the Company's Tennessee facility. Titan's variable interest in these entities relates to financial support to the entities through providing many of the assets used by these entities in their business. The Company owns no equity in these entities. In March 2020, the Company delivered a notice of termination of the supply agreement with these entities and the Company no longer holds a variable interest in them. As the primary beneficiary of these VIEs', the VIEs’ assets, liabilities, and results of operations are included in the Company’s condensed consolidated financial statements. The other equity holders’ interests are reflected in “Net (loss) income attributable to noncontrolling interests” in the Condensed Consolidated Statements of Operations and “Noncontrolling interests” in the Condensed Consolidated Balance Sheets. The following table summarizes the carrying amount of the VIEs’ assets and liabilities included in the Company’s Condensed Consolidated Balance Sheets: March 31, December 31, 2019 Cash and cash equivalents $ 1,300 $ 2,190 Inventory 871 1,070 Other current assets 1,650 1,027 Property, plant and equipment, net 1,214 1,327 Total assets $ 5,035 $ 5,614 Current liabilities $ 886 $ 1,110 Other long-term liabilities 523 579 Total liabilities $ 1,409 $ 1,689 All assets in the above table can only be used to settle obligations of the consolidated VIE to which the respective assets relate. Liabilities are nonrecourse obligations. Amounts presented in the table above are adjusted for intercompany eliminations. The Company holds variable interests in certain VIEs that are not consolidated because Titan is not the primary beneficiary. The Company's involvement with these entities is in the form of direct equity interests and prepayments related to purchases of materials. The maximum exposure to loss as reflected in the table below represents the loss of assets recognized by Titan relating to non-consolidated entities and amounts due to the non-consolidated assets. The assets and liabilities recognized in Titan's Condensed Consolidated Balance Sheets related to Titan's interest in these non-consolidated VIEs and the Company's maximum exposure to loss related to non-consolidated VIEs as of the dates set forth below were as follows (amounts in thousands): March 31, December 31, 2019 Investments $ 4,694 $ 4,973 Other current assets — — Total VIE assets 4,694 4,973 Accounts payable 1,548 2,006 Maximum exposure to loss $ 6,242 $ 6,979</t>
  </si>
  <si>
    <t>ROYALTY EXPENSE</t>
  </si>
  <si>
    <t>Other Income and Expenses [Abstract]</t>
  </si>
  <si>
    <t xml:space="preserve"> ROYALTY EXPENSE The Company has trademark license agreements with The Goodyear Tire &amp; Rubber Company to manufacture and sell certain farm tires under the Goodyear name. These agreements cover sales in North America, Latin America, Europe, the Middle East, Africa, Russia, and other Commonwealth of Independent States countries. Each of these agreements is scheduled to expire in 2025. Royalty expenses were $2.5 million and $2.6 million for the three months ended March 31, 2020 and 2019</t>
  </si>
  <si>
    <t>OTHER INCOME</t>
  </si>
  <si>
    <t>OTHER INCOME, NET</t>
  </si>
  <si>
    <t>OTHER INCOME Other income consisted of the following (amounts in thousands): Three months ended March 31, 2020 2019 Gain on property insurance settlement (1) $ 4,936 $ — Gain on Wheels India Limited share sale 1,302 — Equity investment income 605 875 Gain on sale of assets 348 370 Building rental income 316 255 Interest income 115 340 Other (expense) (186 ) (844 ) $ 7,436 $ 996 (1) The gain on property insurance settlement relates to the receipt of insurance proceeds during the three months ended March 31, 2020 for a 2017 fire that occurred at a facility of Titan Tire Reclamation Corporation (TTRC), a subsidiary of the Company, located in Fort McMurray in Alberta, Canada.</t>
  </si>
  <si>
    <t>INCOME TAXES</t>
  </si>
  <si>
    <t>Income Tax Disclosure [Abstract]</t>
  </si>
  <si>
    <t>INCOME TAXES The Company recorded income tax expense of $0.1 million and $1.9 million for the three months ended March 31, 2020 and 2019 , respectively. The Company's effective income tax rate was (0.2)% and 66% for the three months ended March 31, 2020 and 2019 , respectively. The Company’s first quarter 2020 and 2019 income tax expense and rates differed from the amount of income tax determined by applying the U.S. Federal income tax rate to pre-tax income primarily as a result of U.S. and certain foreign jurisdictions that incurred a full valuation allowance on deferred tax assets created by current year projected losses and partially offset by a reduction of the liability for unrecognized tax positions. In addition, there were non-deductible royalty expenses and statutorily required income adjustments made in certain foreign jurisdictions that negatively impacted the tax rate for the three months ended March 31, 2020 and 2019 . The Company continues to monitor the realization of its deferred tax assets and assesses the need for a valuation allowance. The Company analyzes available positive and negative evidence to determine if a valuation allowance is needed based on the weight of the evidence. This objectively verifiable evidence primarily includes the past three years' profit and loss positions. This process requires management to make estimates, assumptions, and judgments that are uncertain in nature. The Company has established valuation allowances with respect to deferred tax assets in the U.S. and certain foreign jurisdictions and continues to monitor and assess potential valuation allowances in all its jurisdictions. The 2017 Tax Cuts and Jobs Act was enacted on December 22, 2017 and created a new requirement that certain income (i.e., global intangible low taxed income, hereinafter referred to as GILTI) earned by foreign subsidiaries must be included currently in the gross income of the U.S. shareholder. For 2020 and 2019, the Company has estimated an amount of GILTI income that is to be included in the calculation of 2020 and 2019 income tax expense. This GILTI income inclusion; however, is fully offset by a change in the valuation allowance. On March 27, 2020, the U.S. government passed the CARES Act, which provides tax relief to assist companies dealing with the effects of the novel strain of the coronavirus ("COVID-19"). The Company does not expect the impact of the CARES ACT to be material to the Company’s financial position or results of operations, except for the deferral of Social Security payroll taxes, which will benefit the Company's operating cash flows through the end of calendar year 2020.</t>
  </si>
  <si>
    <t>EARNINGS PER SHARE</t>
  </si>
  <si>
    <t>Earnings Per Share [Abstract]</t>
  </si>
  <si>
    <t>EARNINGS PER SHARE Earnings per share (EPS) were as follows for the periods presented below (amounts in thousands, except per share data): Three months ended March 31, 2020 2019 Net (loss) income attributable to Titan $ (25,486 ) $ 1,977 Redemption value adjustment — (776 ) Net (loss) income applicable to common shareholders $ (25,486 ) $ 1,201 Determination of shares: Weighted average shares outstanding (basic) 60,360 59,946 Effect of equity awards — — Weighted average shares outstanding (diluted) 60,360 59,946 Earnings per share: Basic and diluted (0.42 ) 0.02 The effect of equity awards has been excluded for the three months ended March 31, 2020 , as the effect would have been antidilutive. The weighted average share amount excluded for equity awards for the three months ended March 31, 2020 , was 0.1 million .</t>
  </si>
  <si>
    <t>LITIGATION</t>
  </si>
  <si>
    <t>Commitments and Contingencies Disclosure [Abstract]</t>
  </si>
  <si>
    <t>LITIGATION The Company is a party to routine legal proceedings arising out of the normal course of business. Due to the difficult nature of predicting unresolved and future legal claims, the Company cannot anticipate or predict the material adverse effect on its consolidated financial condition, results of operations, or cash flows as a result of efforts to comply with, or liabilities pertaining to, legal judgments. At March 31, 2020 , two of Titan’s subsidiaries were involved in litigation concerning environmental laws and regulations. In June 2015, Titan Tire Corporation (Titan Tire) and Dico, Inc. (Dico) appealed a U.S. District Court order granting the U.S. motion for summary judgment that found Dico liable for violating the Comprehensive Environmental Response, Compensation, and Liability Act of 1980 (CERCLA) and an Environmental Protection Agency (EPA) Administrative Order and awarded response costs, civil penalties, and punitive damages. In December 2015, the United States Court of Appeals for the Eighth Circuit reversed the District Court’s summary judgment order with respect to “arranger” liability for Titan Tire and Dico under CERCLA and the imposition of punitive damages against Dico for violating the EPA Administrative Order, but affirmed the summary judgment order imposing civil penalties in the amount of $1.62 million against Dico for violating the EPA Administrative Order. The case was remanded to the District Court for a new trial on the remaining issues. The trial occurred in April 2017. On September 5, 2017, the District Court issued an order: (a) concluding Titan Tire and Dico arranged for the disposal of a hazardous substance in violation of 42 U.S.C. § 9607(a); (b) holding Titan Tire and Dico jointly and severally liable for $5.45 million in response costs previously incurred and reported by the United States relating to the alleged violation, including enforcement costs and attorney’s fees; and (c) awarding a declaratory judgment holding Titan Tire and Dico jointly and severally liable for all additional response costs previously incurred but not yet reported or to be incurred in the future, including enforcement costs and attorney’s fees. The District Court also held Dico liable for $5.45 million in punitive damages under 42 U.S.C. § 9607(c)(3) for violating a unilateral administrative order. The punitive damages award does not apply to Titan Tire. The Company accrued a contingent liability of $6.5 million , representing $5.45 million in costs incurred by the United States and $1.05 million of additional response costs, for this order in the quarter ended September 30, 2017. As of March 31, 2020 , the $6.5 million contingent liability remains outstanding. Titan Tire and Dico appealed the case to the United States Court of Appeals for the Eighth Circuit. On April 11, 2019, the U.S. Court of Appeals for the Eighth Circuit affirmed the District Court’s September 5, 2017, order. Thereafter, Dico and Titan Tire filed a petition for rehearing with the U.S. Court of Appeals for the Eighth Circuit, which was denied in August 2019. As a result of the current judgment in favor of the United States, and pursuant to Iowa Code § 624.23, a judgment lien exists over Titan Tire’s real property in the State of Iowa. Titan Tire maintains a supersedeas bond in the amount of $6.0 million relating to the judgment. The United States has indicated that it does not currently intend to take steps to execute on this judgment lien in light of ongoing settlement discussions between the parties. However, there can be no assurance that the parties will settle this matter on terms acceptable to the parties.</t>
  </si>
  <si>
    <t>SEGMENT INFORMATION</t>
  </si>
  <si>
    <t>Segment Reporting [Abstract]</t>
  </si>
  <si>
    <t>Segment information</t>
  </si>
  <si>
    <t>SEGMENT INFORMATION The Company has aggregated its operating units into reportable segments based on its three customer markets: agricultural, earthmoving/construction, and consumer. These segments are based on the information used by the Chief Executive Officer to make certain operating decisions, allocate portions of capital expenditures, and assess segment performance. Segment external sales, expenses, and income from operations are determined based on the results of operations for the operating units of the Company's manufacturing facilities. Segment assets are generally determined on the basis of the tangible assets located at such operating units’ manufacturing facilities and the intangible assets associated with the acquisitions of such operating units. However, certain operating units’ property, plant and equipment balances are carried at the corporate level. Titan is organized primarily on the basis of products being included in three market segments, with each reportable segment including wheels, tires, wheel/tire assemblies, and undercarriage systems and components. The table below presents information about certain operating results, separated by market segments, for each of the three months ended March 31, 2020 and 2019 (amounts in thousands): Three months ended March 31, 2020 2019 Net sales Agricultural $ 172,938 $ 191,730 Earthmoving/construction 136,922 176,745 Consumer 31,640 41,899 $ 341,500 $ 410,374 Gross profit Agricultural $ 14,027 $ 22,125 Earthmoving/construction 10,754 18,170 Consumer 2,463 4,969 $ 27,244 $ 45,264 (Loss) income from operations Agricultural $ (4,694 ) $ 13,928 Earthmoving/construction (6,994 ) 5,528 Consumer (295 ) 2,121 Corporate &amp; Unallocated 2,380 (17,441 ) (Loss) income from operations (9,603 ) 4,136 Interest expense (8,035 ) (7,933 ) Foreign exchange (loss) gain (17,242 ) 5,723 Other income, net 7,436 996 (Loss) income before income taxes $ (27,444 ) $ 2,922 Assets by segment were as follows as of the dates set forth below (amounts in thousands): March 31, December 31, Total assets Agricultural $ 435,679 $ 423,955 Earthmoving/construction 455,371 496,988 Consumer 108,864 123,320 Corporate &amp; Unallocated 60,340 70,044 $ 1,060,254 $ 1,114,307</t>
  </si>
  <si>
    <t>RELATED PARTY TRANSACTIONS</t>
  </si>
  <si>
    <t>Related Party Transactions [Abstract]</t>
  </si>
  <si>
    <t>Related Party Transactions Disclosure [Text Block]</t>
  </si>
  <si>
    <t xml:space="preserve"> RELATED PARTY TRANSACTIONS The Company sells products and pays commissions to companies controlled by persons related to the Chairman of the Board of Directors of the Company, Mr. Maurice Taylor. The related party is Mr. Fred Taylor, who is Mr. Maurice Taylor’s brother. The companies with which Mr. Fred Taylor is associated that do business with Titan include the following: Blacksmith OTR, LLC; F.B.T. Enterprises, Inc.; Green Carbon, Inc.; Silverstone, Inc.; and OTR Wheel Engineering, Inc. Sales of Titan products to these companies were approximately $0.1 million and $0.3 million for the three months ended March 31, 2020 and 2019 , respectively. Titan had trade receivables due from these companies of approximately $0.1 million at March 31, 2020 , and approximately $0.1 million at December 31, 2019 . Sales commissions paid to the above companies were approximately $0.2 million for the three months ended March 31, 2020 as compared to $0.4 million for the three months ended March 31, 2019 .</t>
  </si>
  <si>
    <t>ACCUMULATED OTHER COMPREHENSIVE INCOME (LOSS) (Notes)</t>
  </si>
  <si>
    <t>Stockholders' Equity Note [Abstract]</t>
  </si>
  <si>
    <t>Comprehensive Loss Note</t>
  </si>
  <si>
    <t>ACCUMULATED OTHER COMPREHENSIVE LOSS Currency Translation Adjustments Unrecognized Losses and Prior Service Cost Total Balance at January 1, 2020 $ (192,507 ) $ (26,144 ) $ (218,651 ) Currency translation adjustments (1) (32,004 ) — (32,004 ) Defined benefit pension plan entries: Amortization of unrecognized losses and prior service cost, net of tax of $(210) — 1,308 1,308 Balance at March 31, 2020 $ (224,511 ) $ (24,836 ) $ (249,347 ) (1) The increase in currency translation adjustments for the three months ended March 31, 2020 is due to foreign currency rate fluctuations and also due to the settlement of certain intercompany loans during the quarter.</t>
  </si>
  <si>
    <t>SUBSIDIARY GUARANTOR FINANCIAL INFORMATION</t>
  </si>
  <si>
    <t>Organization, Consolidation and Presentation of Financial Statements [Abstract]</t>
  </si>
  <si>
    <t>Condensed Financial Information of Parent Company Only Disclosure [Text Block]</t>
  </si>
  <si>
    <t>SUBSIDIARY GUARANTOR FINANCIAL INFORMATION The senior secured notes are guaranteed by the following wholly-owned subsidiaries of the Company: Titan Tire Corporation, Titan Tire Corporation of Bryan, Titan Tire Corporation of Freeport, and Titan Wheel Corporation of Illinois. The note guarantees are full and unconditional, joint and several obligations of the guarantors. The guarantees of the guarantor subsidiaries are subject to release in limited circumstances only upon the occurrence of certain customary conditions. See the indenture governing the senior secured notes incorporated by reference to the 2019 Form 10-K for additional information. The following condensed consolidating financial statements are presented using the equity method of accounting. Certain sales and marketing expenses recorded by non-guarantor subsidiaries have not been allocated to the guarantor subsidiaries. (Amounts in thousands) Condensed Consolidating Statements of Operations Titan Intl., Inc. (Parent) Guarantor Subsidiaries Non-Guarantor Subsidiaries Eliminations Consolidated Net sales $ — $ 159,969 $ 341,685 $ (160,154 ) $ 341,500 Cost of sales 166 145,550 326,115 (160,154 ) 311,677 Asset impairment — — 2,579 — 2,579 Gross (loss) profit (166 ) 14,419 12,991 — 27,244 Selling, general and administrative expenses 5,641 1,966 24,350 — 31,957 Research and development expenses 241 709 1,460 — 2,410 Royalty expense 566 1,065 849 — 2,480 (Loss) income from operations (6,614 ) 10,679 (13,668 ) — (9,603 ) Interest expense (7,161 ) (6 ) (868 ) — (8,035 ) Intercompany interest income (expense) 530 651 (1,181 ) — — Foreign exchange loss — (746 ) (16,496 ) — (17,242 ) Other income (expense) 623 (150 ) 6,963 — 7,436 (Loss) income before income taxes (12,622 ) 10,428 (25,250 ) — (27,444 ) Provision for income taxes (467 ) 98 424 — 55 Equity in earnings of subsidiaries (15,344 ) — 7,513 7,831 — Net (loss) income (27,499 ) 10,330 (18,161 ) 7,831 (27,499 ) Net loss attributable to noncontrolling interests — — (2,013 ) — (2,013 ) Net (loss) income attributable to Titan $ (27,499 ) $ 10,330 $ (16,148 ) $ 7,831 $ (25,486 ) (Amounts in thousands) Condensed Consolidating Statements of Operations Titan Intl., Inc. (Parent) Guarantor Subsidiaries Non-Guarantor Subsidiaries Eliminations Consolidated Net sales $ — $ 124,781 $ 410,275 $ (124,682 ) $ 410,374 Cost of sales 152 106,516 383,124 (124,682 ) 365,110 Gross (loss) profit (152 ) 18,265 27,151 — 45,264 Selling, general and administrative expenses 1,151 11,608 23,146 — 35,905 Research and development expenses 265 829 1,523 — 2,617 Royalty expense 663 1,072 871 — 2,606 (Loss) income from operations (2,231 ) 4,756 1,611 — 4,136 Interest expense (6,927 ) — (1,006 ) — (7,933 ) Intercompany interest income (expense) 630 1,009 (1,639 ) — — Foreign exchange (loss) gain (38 ) (60 ) 5,821 — 5,723 Other income (expense) 330 (279 ) 945 — 996 (Loss) income before income taxes (8,236 ) 5,426 5,732 — 2,922 Provision for income taxes 649 151 1,115 — 1,915 Equity in earnings of subsidiaries 9,891 — 736 (10,627 ) — Net income (loss) 1,006 5,275 5,353 (10,627 ) 1,007 Net loss attributable to noncontrolling interests — — (970 ) — (970 ) Net income (loss) attributable to Titan $ 1,006 $ 5,275 $ 6,323 $ (10,627 ) $ 1,977 (Amounts in thousands) Condensed Consolidating Statements of Comprehensive Income (Loss) Titan Intl., Inc. (Parent) Guarantor Subsidiaries Non-Guarantor Subsidiaries Eliminations Consolidated Net (loss) income $ (27,499 ) $ 10,330 $ (18,161 ) $ 7,831 $ (27,499 ) Currency translation adjustment (33,786 ) — (33,786 ) 33,786 (33,786 ) Pension liability adjustments, net of tax 1,308 667 641 (1,308 ) 1,308 Comprehensive (loss) income (59,977 ) 10,997 (51,306 ) 40,309 (59,977 ) Net comprehensive loss attributable to redeemable and noncontrolling interests — — (3,796 ) — (3,796 ) Comprehensive (loss) income attributable to Titan $ (59,977 ) $ 10,997 $ (47,510 ) $ 40,309 $ (56,181 ) (Amounts in thousands) Condensed Consolidating Statements of Comprehensive Income (Loss) Titan Intl., Inc. (Parent) Guarantor Subsidiaries Non-Guarantor Subsidiaries Eliminations Consolidated Net income (loss) $ 1,006 $ 5,275 $ 5,353 $ (10,627 ) $ 1,007 Currency translation adjustment (4,379 ) — (4,379 ) 4,379 (4,379 ) Pension liability adjustments, net of tax 466 753 (287 ) (466 ) 466 Comprehensive (loss) income (2,907 ) 6,028 687 (6,714 ) (2,906 ) Net comprehensive loss attributable to redeemable and noncontrolling interests — — (68 ) — (68 ) Comprehensive (loss) income attributable to Titan $ (2,907 ) $ 6,028 $ 755 $ (6,714 ) $ (2,838 ) (Amounts in thousands) Condensed Consolidating Balance Sheets Titan Intl., Inc. (Parent) Guarantor Subsidiaries Non-Guarantor Subsidiaries Eliminations Consolidated Assets Cash and cash equivalents $ 4,408 $ 3 $ 55,967 $ — $ 60,378 Accounts receivable, net — 4 211,978 — 211,982 Inventories — 38,260 267,811 — 306,071 Prepaid and other current assets 3,653 17,078 39,730 — 60,461 Total current assets 8,061 55,345 575,486 — 638,892 Property, plant and equipment, net 10,071 90,329 243,678 — 344,078 Investment in subsidiaries 719,502 — 68,965 (788,467 ) — Other assets 1,779 3,816 71,689 — 77,284 Total assets $ 739,413 $ 149,490 $ 959,818 $ (788,467 ) $ 1,060,254 Liabilities and Equity Short-term debt $ 620 $ 163 $ 45,492 $ — $ 46,275 Accounts payable 3,124 28,647 148,162 — 179,933 Other current liabilities 29,173 21,237 65,334 — 115,744 Total current liabilities 32,917 50,047 258,988 — 341,952 Long-term debt 427,499 389 16,662 — 444,550 Other long-term liabilities 4,605 14,321 50,904 — 69,830 Intercompany accounts 54,286 (425,827 ) 371,541 — — Redeemable noncontrolling interest — — 25,000 — 25,000 Titan shareholders' equity 220,106 510,560 236,940 (788,467 ) 179,139 Noncontrolling interests — — (217 ) — (217 ) Total liabilities and equity $ 739,413 $ 149,490 $ 959,818 $ (788,467 ) $ 1,060,254 (Amounts in thousands) Condensed Consolidating Balance Sheets Titan Intl., Inc. (Parent) Guarantor Subsidiaries Non-Guarantor Subsidiaries Eliminations Consolidated Assets Cash and cash equivalents $ 2,843 $ 4 $ 63,952 $ — $ 66,799 Accounts receivable, net — 2 185,236 — 185,238 Inventories — 41,088 292,268 — 333,356 Prepaid and other current assets 3,217 17,352 38,300 — 58,869 Total current assets 6,060 58,446 579,756 — 644,262 Property, plant and equipment, net 10,646 91,734 272,418 — 374,798 Investment in subsidiaries 763,336 — 61,019 (824,355 ) — Other assets 3,405 4,211 87,631 — 95,247 Total assets $ 783,447 $ 154,391 $ 1,000,824 $ (824,355 ) $ 1,114,307 Liabilities and Equity Short-term debt $ 514 $ 69 $ 60,670 $ — $ 61,253 Accounts payable 4,951 18,455 135,241 — 158,647 Other current liabilities 20,912 17,941 68,400 — 107,253 Total current liabilities 26,377 36,465 264,311 — 327,153 Long-term debt 433,242 201 9,906 — 443,349 Other long-term liabilities 5,211 15,242 59,364 — 79,817 Intercompany accounts 42,798 (397,847 ) 355,049 — — Redeemable noncontrolling interest — — 25,000 — 25,000 Titan shareholders' equity 275,819 500,330 283,057 (824,355 ) 234,851 Noncontrolling interests — — 4,137 — 4,137 Total liabilities and equity $ 783,447 $ 154,391 $ 1,000,824 $ (824,355 ) $ 1,114,307 (Amounts in thousands) Condensed Consolidating Statements of Cash Flows Titan Intl., Inc. (Parent) Guarantor Subsidiaries Non-Guarantor Subsidiaries Consolidated Net cash provided by (used for) operating activities $ 7,552 $ 1,901 $ (5,481 ) $ 3,972 Cash flows from investing activities: Capital expenditures — (2,149 ) (4,271 ) (6,420 ) Sale of Wheels India Limited shares — — 6,917 6,917 Insurance proceeds — — 4,936 4,936 Other, net 191 — (557 ) (366 ) Net cash (used for) provided by investing activities 191 (2,149 ) 7,025 5,067 Cash flows from financing activities: Proceeds from borrowings 7,264 258 16,427 23,949 Payment on debt (13,140 ) (11 ) (18,789 ) (31,940 ) Dividends paid (302 ) — — (302 ) Net cash (used for) provided by financing activities (6,178 ) 247 (2,362 ) (8,293 ) Effect of exchange rate change on cash — — (7,167 ) (7,167 ) Net increase (decrease) in cash and cash equivalents 1,565 (1 ) (7,985 ) (6,421 ) Cash and cash equivalents, beginning of period 2,843 4 63,952 66,799 Cash and cash equivalents, end of period $ 4,408 $ 3 $ 55,967 $ 60,378 (Amounts in thousands) Condensed Consolidating Statements of Cash Flows Titan Intl., Inc. (Parent) Guarantor Subsidiaries Non-Guarantor Subsidiaries Consolidated Net cash (used for) provided by operating activities $ (11,022 ) $ 1,545 $ (6,142 ) $ (15,619 ) Cash flows from investing activities: Capital expenditures — (1,700 ) (7,753 ) (9,453 ) Payment related to redeemable noncontrolling interest agreement (25,000 ) — — (25,000 ) Other, net — 154 40 194 Net cash used for investing activities (25,000 ) (1,546 ) (7,713 ) (34,259 ) Cash flows from financing activities: Proceeds from borrowings 25,000 — 27,398 52,398 Payment on debt — — (15,357 ) (15,357 ) Dividends paid (301 ) — — (301 ) Net cash provided by financing activities 24,699 — 12,041 36,740 Effect of exchange rate change on cash — — (232 ) (232 ) Net increase (decrease) in cash and cash equivalents (11,323 ) (1 ) (2,046 ) (13,370 ) Cash and cash equivalents, beginning of period 23,630 4 58,051 81,685 Cash and cash equivalents, end of period $ 12,307 $ 3 $ 56,005 $ 68,315</t>
  </si>
  <si>
    <t>SUBSEQUENT EVENTS (Notes)</t>
  </si>
  <si>
    <t>Subsequent Events [Abstract]</t>
  </si>
  <si>
    <t>Subsequent Events [Text Block]</t>
  </si>
  <si>
    <t xml:space="preserve"> SUBSEQUENT EVENTS Subsequent to March 31, 2020, COVID-19 continued to have an impact on the Company. Titan's workforce and operations have been significantly impacted as a result of government mandates in certain countries to work from home to minimize the spread of the virus. In some of the countries where the Company has operations and where COVID-19 has been widespread (such as the Company’s European and Latin America locations), the Company’s operations were significantly curtailed during March 2020 and may continue to be curtailed until the widespread outbreak is contained. The Company’s operations may not return to historical levels in the near term, depending on the duration and severity of the COVID-19 pandemic, the length of time it takes for normal economic and operating conditions to resume, additional governmental actions that may be taken and/or extensions of time for restrictions that have been imposed to date and numerous other uncertainties. COVID-19 has had a significant impact on the Company’s ability to conduct business in those geographies and has affected the Company's operational and financial performance. COVID-19 has had a significant impact on the economy, which is impacting the Company's customers and the demand for Titan's products, and the extent of that impact and its duration is uncertain at this time. The duration of the business disruption and related financial impact cannot be reasonably estimated at this time, but may materially affect the results of our operations. In the second quarter of 2020, the Company is taking steps towards the finalization of the closure of its wheel operations in Saltville, Virginia, with plans for completion by July 2020. As a part of this process, the Company expects to incur disposal costs related to the closure but an estimated amount or range of amounts has not yet been determined. The total assets at this location are approximately $5 million .</t>
  </si>
  <si>
    <t>ACCOUNTING POLICIES (Policies)</t>
  </si>
  <si>
    <t>Fair value of financial instruments</t>
  </si>
  <si>
    <t>Fair value of financial instruments 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The 6.50% senior secured notes due 2023 (senior secured notes) were carried at a cost of $396.2 million at March 31, 2020 . The fair value of the senior secured notes at March 31, 2020 , as obtained through an independent pricing source, was approximately $174.0 million .</t>
  </si>
  <si>
    <t>New Accounting Pronouncements and Changes in Accounting Principles [Text Block]</t>
  </si>
  <si>
    <t>New accounting standards Recently Adopted Accounting Standards In June 2016, the FASB issued ASU No. 2016-13, Financial Instruments - Credit Losses (Topic 326): Measurement of Credit Losses on Financial Instruments, which amends the current accounting guidance and requires the measurement of all expected losses based on historical experience, current conditions and reasonable and supportable forecasts. For trade receivables, loans, and other financial instruments, we are required to use a forward-looking expected loss model that reflects losses that are probable rather than the incurred loss model for recognizing credit losses. The standard became effective for interim and annual periods beginning after December 15, 2019. In addition, the FASB issued ASU 2019-04, Codification Improvements to Topic 326 which provides clarity on certain aspects of the amendments in ASU 2016-13. The Company adopted this guidance prospectively on January 1, 2020 and it did not have a material effect on the Company's condensed consolidated financial statements. In August 2018, the FASB issued ASU No. 2018-13, "Disclosure Framework - Changes to the Disclosure Requirements for Fair Value Measurement." The amendments in this update modify the disclosure requirements on fair value measurements in Topic 820, Fair Value Measurement. The amendments in this update are effective for fiscal years beginning after December 15, 2019. We adopted this ASU on January 1, 2020 and it did not have a material effect on the Company's condensed consolidated financial statements. Accounting standards issued but not yet adopted In August 2018, the FASB issued ASU No. 2018-14, "Disclosure Framework - Changes to the Disclosure Requirements for Defined Benefit Plans." The amendments in this update modify the disclosure requirements for employers that sponsor defined benefit pension or other postretirement plans. The amendments in this update are effective for fiscal years ending after December 15, 2020. The adoption of this guidance is not expected to have a material effect on the Company's condensed consolidated financial statements.</t>
  </si>
  <si>
    <t>ACCOUNTS RECEIVABLE (Tables)</t>
  </si>
  <si>
    <t>Schedule of Accounts, Notes, Loans and Financing Receivable [Table Text Block]</t>
  </si>
  <si>
    <t>Accounts receivable consisted of the following (amounts in thousands): March 31, December 31, Accounts receivable $ 215,633 $ 188,952 Allowance for doubtful accounts (3,651 ) (3,714 ) Accounts receivable, net $ 211,982 $ 185,238</t>
  </si>
  <si>
    <t>INVENTORIES (Tables)</t>
  </si>
  <si>
    <t>Schedule of Inventory, Current [Table Text Block]</t>
  </si>
  <si>
    <t>Inventories consisted of the following (amounts in thousands): March 31, December 31, Raw material $ 72,597 $ 83,569 Work-in-process 49,414 48,369 Finished goods 184,060 201,418 $ 306,071 $ 333,356</t>
  </si>
  <si>
    <t>PROPERTY, PLANT AND EQUIPMENT, NET (Tables)</t>
  </si>
  <si>
    <t>Property, Plant and Equipment [Table Text Block]</t>
  </si>
  <si>
    <t>Property, plant and equipment, net consisted of the following (amounts in thousands): March 31, December 31, Land and improvements $ 41,266 $ 44,386 Buildings and improvements 253,949 265,281 Machinery and equipment 585,230 605,743 Tools, dies and molds 110,692 113,603 Construction-in-process 14,725 16,237 1,005,862 1,045,250 Less accumulated depreciation (661,784 ) (670,452 ) $ 344,078 $ 374,798 Depreciation on property, plant and equipment for the three months ended March 31, 2020 and 2019 , totaled $12.9 million and $13.8 million , respectively. The Company recorded a $2.6 million asset impairment charge during the three months ended March 31, 2020 related to certain machinery and equipment located at Titan Tire Reclamation Corporation (TTRC) in Canada as a result of market declines which indicated the remaining book value of the equipment is more than the fair market value.</t>
  </si>
  <si>
    <t>INTANGIBLE ASSETS (Tables)</t>
  </si>
  <si>
    <t>Schedule of Intangible Assets and Goodwill [Table Text Block]</t>
  </si>
  <si>
    <t>The components of intangible assets consisted of the following (amounts in thousands): Weighted Average Useful Lives (in years) March 31, 2020 March 31, December 31, Amortizable intangible assets: Customer relationships 7.4 $ 11,047 $ 12,629 Patents, trademarks and other 8.5 9,897 11,598 Total at cost 20,944 24,227 Less accumulated amortization (12,662 ) (14,461 ) $ 8,282 $ 9,766</t>
  </si>
  <si>
    <t>Schedule of Finite-Lived Intangible Assets, Future Amortization Expense [Table Text Block]</t>
  </si>
  <si>
    <t>The estimated aggregate amortization expense at March 31, 2020 , for each of the years (or other periods) set forth below was as follows (amounts in thousands): April 1 - December 31, 2020 $ 1,455 2021 1,207 2022 881 2023 881 2024 880 Thereafter 2,978 $ 8,282</t>
  </si>
  <si>
    <t>WARRANTY (Tables)</t>
  </si>
  <si>
    <t>Schedule of Product Warranty Liability [Table Text Block]</t>
  </si>
  <si>
    <t>Changes in the warranty liability during the three months ended March 31, 2020 and 2019 , respectively, consisted of the following (amounts in thousands): 2020 2019 Warranty liability, January 1 $ 14,334 $ 16,327 Provision for warranty liabilities 1,962 1,714 Warranty payments made (2,028 ) (1,795 ) Warranty liability, March 31 $ 14,268 $ 16,246</t>
  </si>
  <si>
    <t>REVOLVING CREDIT FACILITY AND LONG-TERM DEBT (Tables)</t>
  </si>
  <si>
    <t>Debt Instrument [Line Items]</t>
  </si>
  <si>
    <t>Schedule of Long-term Debt Instruments [Table Text Block]</t>
  </si>
  <si>
    <t>Long-term debt consisted of the following (amounts in thousands): March 31, 2020 Principal Balance Unamortized Debt Issuance Net Carrying Amount 6.50% senior secured notes due 2023 $ 400,000 $ (3,816 ) $ 396,184 Titan Europe credit facilities 40,009 — 40,009 Revolving credit facility 30,000 — 30,000 Other debt 19,830 — 19,830 Capital leases 4,802 — 4,802 Total debt 494,641 (3,816 ) 490,825 Less amounts due within one year 46,275 — 46,275 Total long-term debt $ 448,366 $ (3,816 ) $ 444,550 December 31, 2019 Principal Balance Unamortized Debt Issuance Net Carrying Amount 6.50% senior secured notes due 2023 $ 400,000 $ (4,040 ) $ 395,960 Titan Europe credit facilities 43,591 — 43,591 Revolving credit facility 36,000 — 36,000 Other debt 24,171 — 24,171 Capital leases 4,880 — 4,880 Total debt 508,642 (4,040 ) 504,602 Less amounts due within one year 61,253 — 61,253 Total long-term debt $ 447,389 $ (4,040 ) $ 443,349</t>
  </si>
  <si>
    <t>Schedule of Maturities of Long-term Debt [Table Text Block]</t>
  </si>
  <si>
    <t>Aggregate principal maturities of long-term debt at March 31, 2020 , for each of the years (or other periods) set forth below were as follows (amounts in thousands): April 1 - December 31, 2020 $ 40,591 2021 16,127 2022 31,848 2023 401,470 2024 583 Thereafter 4,022 $ 494,641</t>
  </si>
  <si>
    <t>REDEEMABLE NONCONTROLLING INTEREST (Tables)</t>
  </si>
  <si>
    <t>Redeemable Noncontrolling Interest [Table Text Block]</t>
  </si>
  <si>
    <t>The following is a reconciliation of redeemable noncontrolling interest as of March 31, 2020 and 2019 (amounts in thousands): 2020 2019 Balance at January 1 $ 25,000 $ 119,813 Reclassification as a result of Agreement regarding put option — (49,883 ) Loss attributable to redeemable noncontrolling interest — (334 ) Currency translation — 428 Redemption value adjustment — 776 Balance at March 31, $ 25,000 $ 70,800</t>
  </si>
  <si>
    <t>LEASE COMMITMENTS (Tables)</t>
  </si>
  <si>
    <t>Lease, Cost [Table Text Block]</t>
  </si>
  <si>
    <t xml:space="preserve"> Balance Sheet Classification March 31, 2020 December 31, 2019 Operating lease ROU assets Operating lease assets $ 20,117 $ 23,914 Operating lease current liabilities Other current liabilities $ 5,767 $ 6,729 Operating lease long-term liabilities Other long-term liabilities 14,828 17,360 Total operating lease liabilities $ 20,595 $ 24,089 Finance lease, gross Property, plant &amp; equipment, net $ 6,226 $ 6,684 Finance lease accumulated depreciation Property, plant &amp; equipment, net (2,122 ) (2,194 ) Finance lease, net $ 4,104 $ 4,490 Finance lease current liabilities Other current liabilities $ 1,121 $ 1,110 Finance lease long-term liabilities Long-term debt 3,681 3,770 Total finance lease liabilities $ 4,802 $ 4,880</t>
  </si>
  <si>
    <t>Lessee, Operating Lease, Liability, Maturity [Table Text Block]</t>
  </si>
  <si>
    <t xml:space="preserve"> Operating Leases Finance Leases April 1 - December 31, 2020 $ 5,405 $ 1,127 2021 5,730 1,476 2022 4,453 1,392 2023 3,138 978 2024 1,850 346 Thereafter 3,498 175 Total lease payments $ 24,074 $ 5,494 Less imputed interest 3,479 692 $ 20,595 $ 4,802 Weighted average remaining lease term (in years) 4.6 3.9</t>
  </si>
  <si>
    <t>Finance Lease, Liability, Maturity [Table Text Block]</t>
  </si>
  <si>
    <t>EMPLOYEE BENEFIT PLANS (Tables)</t>
  </si>
  <si>
    <t>Schedule of Defined Benefit Plans Disclosures [Table Text Block]</t>
  </si>
  <si>
    <t>The components of net periodic pension cost consisted of the following for the periods set forth below (amounts in thousands): Three months ended March 31, 2020 2019 Service cost $ 286 $ 225 Interest cost 862 1,123 Expected return on assets (1,360 ) (1,189 ) Amortization of unrecognized prior service cost — 56 Amortization of net unrecognized loss 696 765 Net periodic pension cost $ 484 $ 980</t>
  </si>
  <si>
    <t>VARIABLE INTEREST ENTITIES (Tables)</t>
  </si>
  <si>
    <t>Schedule of Variable Interest Entities [Table Text Block]</t>
  </si>
  <si>
    <t>The following table summarizes the carrying amount of the VIEs’ assets and liabilities included in the Company’s Condensed Consolidated Balance Sheets: March 31, December 31, 2019 Cash and cash equivalents $ 1,300 $ 2,190 Inventory 871 1,070 Other current assets 1,650 1,027 Property, plant and equipment, net 1,214 1,327 Total assets $ 5,035 $ 5,614 Current liabilities $ 886 $ 1,110 Other long-term liabilities 523 579 Total liabilities $ 1,409 $ 1,689 All assets in the above table can only be used to settle obligations of the consolidated VIE to which the respective assets relate. Liabilities are nonrecourse obligations. Amounts presented in the table above are adjusted for intercompany eliminations.</t>
  </si>
  <si>
    <t>Schedule of Non Consolidated Variable Interest Entities [Table Text Block]</t>
  </si>
  <si>
    <t>The Company holds variable interests in certain VIEs that are not consolidated because Titan is not the primary beneficiary. The Company's involvement with these entities is in the form of direct equity interests and prepayments related to purchases of materials. The maximum exposure to loss as reflected in the table below represents the loss of assets recognized by Titan relating to non-consolidated entities and amounts due to the non-consolidated assets. The assets and liabilities recognized in Titan's Condensed Consolidated Balance Sheets related to Titan's interest in these non-consolidated VIEs and the Company's maximum exposure to loss related to non-consolidated VIEs as of the dates set forth below were as follows (amounts in thousands): March 31, December 31, 2019 Investments $ 4,694 $ 4,973 Other current assets — — Total VIE assets 4,694 4,973 Accounts payable 1,548 2,006 Maximum exposure to loss $ 6,242 $ 6,979</t>
  </si>
  <si>
    <t>OTHER INCOME (Tables)</t>
  </si>
  <si>
    <t>Other Income [Table Text Block]</t>
  </si>
  <si>
    <t>Other income consisted of the following (amounts in thousands): Three months ended March 31, 2020 2019 Gain on property insurance settlement (1) $ 4,936 $ — Gain on Wheels India Limited share sale 1,302 — Equity investment income 605 875 Gain on sale of assets 348 370 Building rental income 316 255 Interest income 115 340 Other (expense) (186 ) (844 ) $ 7,436 $ 996</t>
  </si>
  <si>
    <t>EARNINGS PER SHARE (Tables)</t>
  </si>
  <si>
    <t>Schedule of Earnings Per Share, Basic and Diluted [Table Text Block]</t>
  </si>
  <si>
    <t>Earnings per share (EPS) were as follows for the periods presented below (amounts in thousands, except per share data): Three months ended March 31, 2020 2019 Net (loss) income attributable to Titan $ (25,486 ) $ 1,977 Redemption value adjustment — (776 ) Net (loss) income applicable to common shareholders $ (25,486 ) $ 1,201 Determination of shares: Weighted average shares outstanding (basic) 60,360 59,946 Effect of equity awards — — Weighted average shares outstanding (diluted) 60,360 59,946 Earnings per share: Basic and diluted (0.42 ) 0.02</t>
  </si>
  <si>
    <t>SEGMENT INFORMATION (Tables)</t>
  </si>
  <si>
    <t>Segment Reporting Information [Line Items]</t>
  </si>
  <si>
    <t>Reconciliation of Revenue from Segments to Consolidated [Table Text Block]</t>
  </si>
  <si>
    <t xml:space="preserve"> The table below presents information about certain operating results, separated by market segments, for each of the three months ended March 31, 2020 and 2019 (amounts in thousands): Three months ended March 31, 2020 2019 Net sales Agricultural $ 172,938 $ 191,730 Earthmoving/construction 136,922 176,745 Consumer 31,640 41,899 $ 341,500 $ 410,374 Gross profit Agricultural $ 14,027 $ 22,125 Earthmoving/construction 10,754 18,170 Consumer 2,463 4,969 $ 27,244 $ 45,264 (Loss) income from operations Agricultural $ (4,694 ) $ 13,928 Earthmoving/construction (6,994 ) 5,528 Consumer (295 ) 2,121 Corporate &amp; Unallocated 2,380 (17,441 ) (Loss) income from operations (9,603 ) 4,136 Interest expense (8,035 ) (7,933 ) Foreign exchange (loss) gain (17,242 ) 5,723 Other income, net 7,436 996 (Loss) income before income taxes $ (27,444 ) $ 2,922</t>
  </si>
  <si>
    <t>Reconciliation of Assets from Segment to Consolidated [Table Text Block]</t>
  </si>
  <si>
    <t>Assets by segment were as follows as of the dates set forth below (amounts in thousands): March 31, December 31, Total assets Agricultural $ 435,679 $ 423,955 Earthmoving/construction 455,371 496,988 Consumer 108,864 123,320 Corporate &amp; Unallocated 60,340 70,044 $ 1,060,254 $ 1,114,307</t>
  </si>
  <si>
    <t>ACCUMULATED OTHER COMPREHENSIVE INCOME (LOSS) (Tables)</t>
  </si>
  <si>
    <t>Schedule of Accumulated Other Comprehensive Loss</t>
  </si>
  <si>
    <t xml:space="preserve"> Currency Translation Adjustments Unrecognized Losses and Prior Service Cost Total Balance at January 1, 2020 $ (192,507 ) $ (26,144 ) $ (218,651 ) Currency translation adjustments (1) (32,004 ) — (32,004 ) Defined benefit pension plan entries: Amortization of unrecognized losses and prior service cost, net of tax of $(210) — 1,308 1,308 Balance at March 31, 2020 $ (224,511 ) $ (24,836 ) $ (249,347 ) (1) The increase in currency translation adjustments for the three months ended March 31, 2020 is due to foreign currency rate fluctuations and also due to the settlement of certain intercompany loans during the quarter.</t>
  </si>
  <si>
    <t>SUBSIDIARY GUARANTOR FINANCIAL INFORMATION (Tables)</t>
  </si>
  <si>
    <t>Condensed Income Statement [Table Text Block]</t>
  </si>
  <si>
    <t>(Amounts in thousands) Condensed Consolidating Statements of Operations Titan Intl., Inc. (Parent) Guarantor Subsidiaries Non-Guarantor Subsidiaries Eliminations Consolidated Net sales $ — $ 159,969 $ 341,685 $ (160,154 ) $ 341,500 Cost of sales 166 145,550 326,115 (160,154 ) 311,677 Asset impairment — — 2,579 — 2,579 Gross (loss) profit (166 ) 14,419 12,991 — 27,244 Selling, general and administrative expenses 5,641 1,966 24,350 — 31,957 Research and development expenses 241 709 1,460 — 2,410 Royalty expense 566 1,065 849 — 2,480 (Loss) income from operations (6,614 ) 10,679 (13,668 ) — (9,603 ) Interest expense (7,161 ) (6 ) (868 ) — (8,035 ) Intercompany interest income (expense) 530 651 (1,181 ) — — Foreign exchange loss — (746 ) (16,496 ) — (17,242 ) Other income (expense) 623 (150 ) 6,963 — 7,436 (Loss) income before income taxes (12,622 ) 10,428 (25,250 ) — (27,444 ) Provision for income taxes (467 ) 98 424 — 55 Equity in earnings of subsidiaries (15,344 ) — 7,513 7,831 — Net (loss) income (27,499 ) 10,330 (18,161 ) 7,831 (27,499 ) Net loss attributable to noncontrolling interests — — (2,013 ) — (2,013 ) Net (loss) income attributable to Titan $ (27,499 ) $ 10,330 $ (16,148 ) $ 7,831 $ (25,486 ) (Amounts in thousands) Condensed Consolidating Statements of Operations Titan Intl., Inc. (Parent) Guarantor Subsidiaries Non-Guarantor Subsidiaries Eliminations Consolidated Net sales $ — $ 124,781 $ 410,275 $ (124,682 ) $ 410,374 Cost of sales 152 106,516 383,124 (124,682 ) 365,110 Gross (loss) profit (152 ) 18,265 27,151 — 45,264 Selling, general and administrative expenses 1,151 11,608 23,146 — 35,905 Research and development expenses 265 829 1,523 — 2,617 Royalty expense 663 1,072 871 — 2,606 (Loss) income from operations (2,231 ) 4,756 1,611 — 4,136 Interest expense (6,927 ) — (1,006 ) — (7,933 ) Intercompany interest income (expense) 630 1,009 (1,639 ) — — Foreign exchange (loss) gain (38 ) (60 ) 5,821 — 5,723 Other income (expense) 330 (279 ) 945 — 996 (Loss) income before income taxes (8,236 ) 5,426 5,732 — 2,922 Provision for income taxes 649 151 1,115 — 1,915 Equity in earnings of subsidiaries 9,891 — 736 (10,627 ) — Net income (loss) 1,006 5,275 5,353 (10,627 ) 1,007 Net loss attributable to noncontrolling interests — — (970 ) — (970 ) Net income (loss) attributable to Titan $ 1,006 $ 5,275 $ 6,323 $ (10,627 ) $ 1,977 (Amounts in thousands) Condensed Consolidating Statements of Comprehensive Income (Loss) Titan Intl., Inc. (Parent) Guarantor Subsidiaries Non-Guarantor Subsidiaries Eliminations Consolidated Net (loss) income $ (27,499 ) $ 10,330 $ (18,161 ) $ 7,831 $ (27,499 ) Currency translation adjustment (33,786 ) — (33,786 ) 33,786 (33,786 ) Pension liability adjustments, net of tax 1,308 667 641 (1,308 ) 1,308 Comprehensive (loss) income (59,977 ) 10,997 (51,306 ) 40,309 (59,977 ) Net comprehensive loss attributable to redeemable and noncontrolling interests — — (3,796 ) — (3,796 ) Comprehensive (loss) income attributable to Titan $ (59,977 ) $ 10,997 $ (47,510 ) $ 40,309 $ (56,181 )</t>
  </si>
  <si>
    <t>Condensed Statement of Comprehensive Income [Table Text Block]</t>
  </si>
  <si>
    <t>(Amounts in thousands) Condensed Consolidating Statements of Comprehensive Income (Loss) Titan Intl., Inc. (Parent) Guarantor Subsidiaries Non-Guarantor Subsidiaries Eliminations Consolidated Net (loss) income $ (27,499 ) $ 10,330 $ (18,161 ) $ 7,831 $ (27,499 ) Currency translation adjustment (33,786 ) — (33,786 ) 33,786 (33,786 ) Pension liability adjustments, net of tax 1,308 667 641 (1,308 ) 1,308 Comprehensive (loss) income (59,977 ) 10,997 (51,306 ) 40,309 (59,977 ) Net comprehensive loss attributable to redeemable and noncontrolling interests — — (3,796 ) — (3,796 ) Comprehensive (loss) income attributable to Titan $ (59,977 ) $ 10,997 $ (47,510 ) $ 40,309 $ (56,181 ) (Amounts in thousands) Condensed Consolidating Statements of Comprehensive Income (Loss) Titan Intl., Inc. (Parent) Guarantor Subsidiaries Non-Guarantor Subsidiaries Eliminations Consolidated Net income (loss) $ 1,006 $ 5,275 $ 5,353 $ (10,627 ) $ 1,007 Currency translation adjustment (4,379 ) — (4,379 ) 4,379 (4,379 ) Pension liability adjustments, net of tax 466 753 (287 ) (466 ) 466 Comprehensive (loss) income (2,907 ) 6,028 687 (6,714 ) (2,906 ) Net comprehensive loss attributable to redeemable and noncontrolling interests — — (68 ) — (68 ) Comprehensive (loss) income attributable to Titan $ (2,907 ) $ 6,028 $ 755 $ (6,714 ) $ (2,838 )</t>
  </si>
  <si>
    <t>Condensed Balance Sheet [Table Text Block]</t>
  </si>
  <si>
    <t>(Amounts in thousands) Condensed Consolidating Balance Sheets Titan Intl., Inc. (Parent) Guarantor Subsidiaries Non-Guarantor Subsidiaries Eliminations Consolidated Assets Cash and cash equivalents $ 4,408 $ 3 $ 55,967 $ — $ 60,378 Accounts receivable, net — 4 211,978 — 211,982 Inventories — 38,260 267,811 — 306,071 Prepaid and other current assets 3,653 17,078 39,730 — 60,461 Total current assets 8,061 55,345 575,486 — 638,892 Property, plant and equipment, net 10,071 90,329 243,678 — 344,078 Investment in subsidiaries 719,502 — 68,965 (788,467 ) — Other assets 1,779 3,816 71,689 — 77,284 Total assets $ 739,413 $ 149,490 $ 959,818 $ (788,467 ) $ 1,060,254 Liabilities and Equity Short-term debt $ 620 $ 163 $ 45,492 $ — $ 46,275 Accounts payable 3,124 28,647 148,162 — 179,933 Other current liabilities 29,173 21,237 65,334 — 115,744 Total current liabilities 32,917 50,047 258,988 — 341,952 Long-term debt 427,499 389 16,662 — 444,550 Other long-term liabilities 4,605 14,321 50,904 — 69,830 Intercompany accounts 54,286 (425,827 ) 371,541 — — Redeemable noncontrolling interest — — 25,000 — 25,000 Titan shareholders' equity 220,106 510,560 236,940 (788,467 ) 179,139 Noncontrolling interests — — (217 ) — (217 ) Total liabilities and equity $ 739,413 $ 149,490 $ 959,818 $ (788,467 ) $ 1,060,254 (Amounts in thousands) Condensed Consolidating Balance Sheets Titan Intl., Inc. (Parent) Guarantor Subsidiaries Non-Guarantor Subsidiaries Eliminations Consolidated Assets Cash and cash equivalents $ 2,843 $ 4 $ 63,952 $ — $ 66,799 Accounts receivable, net — 2 185,236 — 185,238 Inventories — 41,088 292,268 — 333,356 Prepaid and other current assets 3,217 17,352 38,300 — 58,869 Total current assets 6,060 58,446 579,756 — 644,262 Property, plant and equipment, net 10,646 91,734 272,418 — 374,798 Investment in subsidiaries 763,336 — 61,019 (824,355 ) — Other assets 3,405 4,211 87,631 — 95,247 Total assets $ 783,447 $ 154,391 $ 1,000,824 $ (824,355 ) $ 1,114,307 Liabilities and Equity Short-term debt $ 514 $ 69 $ 60,670 $ — $ 61,253 Accounts payable 4,951 18,455 135,241 — 158,647 Other current liabilities 20,912 17,941 68,400 — 107,253 Total current liabilities 26,377 36,465 264,311 — 327,153 Long-term debt 433,242 201 9,906 — 443,349 Other long-term liabilities 5,211 15,242 59,364 — 79,817 Intercompany accounts 42,798 (397,847 ) 355,049 — — Redeemable noncontrolling interest — — 25,000 — 25,000 Titan shareholders' equity 275,819 500,330 283,057 (824,355 ) 234,851 Noncontrolling interests — — 4,137 — 4,137 Total liabilities and equity $ 783,447 $ 154,391 $ 1,000,824 $ (824,355 ) $ 1,114,307</t>
  </si>
  <si>
    <t>Condensed Cash Flow Statement [Table Text Block]</t>
  </si>
  <si>
    <t>(Amounts in thousands) Condensed Consolidating Statements of Cash Flows Titan Intl., Inc. (Parent) Guarantor Subsidiaries Non-Guarantor Subsidiaries Consolidated Net cash provided by (used for) operating activities $ 7,552 $ 1,901 $ (5,481 ) $ 3,972 Cash flows from investing activities: Capital expenditures — (2,149 ) (4,271 ) (6,420 ) Sale of Wheels India Limited shares — — 6,917 6,917 Insurance proceeds — — 4,936 4,936 Other, net 191 — (557 ) (366 ) Net cash (used for) provided by investing activities 191 (2,149 ) 7,025 5,067 Cash flows from financing activities: Proceeds from borrowings 7,264 258 16,427 23,949 Payment on debt (13,140 ) (11 ) (18,789 ) (31,940 ) Dividends paid (302 ) — — (302 ) Net cash (used for) provided by financing activities (6,178 ) 247 (2,362 ) (8,293 ) Effect of exchange rate change on cash — — (7,167 ) (7,167 ) Net increase (decrease) in cash and cash equivalents 1,565 (1 ) (7,985 ) (6,421 ) Cash and cash equivalents, beginning of period 2,843 4 63,952 66,799 Cash and cash equivalents, end of period $ 4,408 $ 3 $ 55,967 $ 60,378 (Amounts in thousands) Condensed Consolidating Statements of Cash Flows Titan Intl., Inc. (Parent) Guarantor Subsidiaries Non-Guarantor Subsidiaries Consolidated Net cash (used for) provided by operating activities $ (11,022 ) $ 1,545 $ (6,142 ) $ (15,619 ) Cash flows from investing activities: Capital expenditures — (1,700 ) (7,753 ) (9,453 ) Payment related to redeemable noncontrolling interest agreement (25,000 ) — — (25,000 ) Other, net — 154 40 194 Net cash used for investing activities (25,000 ) (1,546 ) (7,713 ) (34,259 ) Cash flows from financing activities: Proceeds from borrowings 25,000 — 27,398 52,398 Payment on debt — — (15,357 ) (15,357 ) Dividends paid (301 ) — — (301 ) Net cash provided by financing activities 24,699 — 12,041 36,740 Effect of exchange rate change on cash — — (232 ) (232 ) Net increase (decrease) in cash and cash equivalents (11,323 ) (1 ) (2,046 ) (13,370 ) Cash and cash equivalents, beginning of period 23,630 4 58,051 81,685 Cash and cash equivalents, end of period $ 12,307 $ 3 $ 56,005 $ 68,315</t>
  </si>
  <si>
    <t>ACCOUNTING POLICIES (Details) - USD ($) $ / shares in Units, $ in Thousands</t>
  </si>
  <si>
    <t>New Accounting Pronouncements or Change in Accounting Principle [Line Items]</t>
  </si>
  <si>
    <t>Long-term Debt</t>
  </si>
  <si>
    <t>Debt Instrument, Fair Value Disclosure</t>
  </si>
  <si>
    <t>Common Stock, Dividends, Per Share, Declared</t>
  </si>
  <si>
    <t>Senior Secured Notes 6.50 Percent [Member] [Member]</t>
  </si>
  <si>
    <t>Debt Instrument, Interest Rate, Stated Percentage</t>
  </si>
  <si>
    <t>6.50%</t>
  </si>
  <si>
    <t>ACCOUNTS RECEIVABLE (Details) - USD ($) $ in Thousands</t>
  </si>
  <si>
    <t>Allowance for doubtful accounts</t>
  </si>
  <si>
    <t>INVENTORIES (Details) - USD ($) $ in Thousands</t>
  </si>
  <si>
    <t>Raw material</t>
  </si>
  <si>
    <t>Work-in-process</t>
  </si>
  <si>
    <t>Finished goods</t>
  </si>
  <si>
    <t>Inventory, Gross</t>
  </si>
  <si>
    <t>PROPERTY, PLANT AND EQUIPMENT, NET (Details) - USD ($) $ in Thousands</t>
  </si>
  <si>
    <t>Property, Plant and Equipment [Line Items]</t>
  </si>
  <si>
    <t>Property, Plant and Equipment, Gross</t>
  </si>
  <si>
    <t>Less accumulated depreciation</t>
  </si>
  <si>
    <t>Property, Plant and Equipment, Net</t>
  </si>
  <si>
    <t>Depreciation</t>
  </si>
  <si>
    <t>Land and Land Improvements [Member]</t>
  </si>
  <si>
    <t>Building and Building Improvements [Member]</t>
  </si>
  <si>
    <t>Machinery and Equipment [Member]</t>
  </si>
  <si>
    <t>Tools, Dies and Molds [Member]</t>
  </si>
  <si>
    <t>Construction in Progress [Member]</t>
  </si>
  <si>
    <t>INTANGIBLE ASSETS (Details) - USD ($) $ in Thousands</t>
  </si>
  <si>
    <t>Intangible Assets, Net (Excluding Goodwill) [Abstract]</t>
  </si>
  <si>
    <t>Acquired Finite-lived Intangible Assets, Weighted Average Useful Life</t>
  </si>
  <si>
    <t>7 years 4 months 24 days</t>
  </si>
  <si>
    <t>Finite-Lived Customer Relationships, Gross</t>
  </si>
  <si>
    <t>Finite-Lived Intangible Asset, Useful Life</t>
  </si>
  <si>
    <t>8 years 6 months</t>
  </si>
  <si>
    <t>Finite-Lived Trademarks, Gross</t>
  </si>
  <si>
    <t>Finite-Lived Intangible Assets, Gross</t>
  </si>
  <si>
    <t>Finite-Lived Intangible Assets, Accumulated Amortization</t>
  </si>
  <si>
    <t>Intangible Assets, Net (Excluding Goodwill)</t>
  </si>
  <si>
    <t>Amortization of Intangible Assets</t>
  </si>
  <si>
    <t>Finite-Lived Intangible Assets, Amortization Expense, Maturity Schedule [Abstract]</t>
  </si>
  <si>
    <t>April 1 - December 31, 2020</t>
  </si>
  <si>
    <t>2021</t>
  </si>
  <si>
    <t>2022</t>
  </si>
  <si>
    <t>2023</t>
  </si>
  <si>
    <t>2024</t>
  </si>
  <si>
    <t>Thereafter</t>
  </si>
  <si>
    <t>WARRANTY (Details) - USD ($) $ in Thousands</t>
  </si>
  <si>
    <t>Product Warranty Liability [Line Items]</t>
  </si>
  <si>
    <t>Warranty liability at January 1</t>
  </si>
  <si>
    <t>Provision for warranty liabilities</t>
  </si>
  <si>
    <t>Warranty payments made</t>
  </si>
  <si>
    <t>Warranty liability at March 31</t>
  </si>
  <si>
    <t>REVOLVING CREDIT FACILITY AND LONG-TERM DEBT (Details) - USD ($) $ in Thousands</t>
  </si>
  <si>
    <t>Debt Instruments [Abstract]</t>
  </si>
  <si>
    <t>6.50% senior secured notes due 2023</t>
  </si>
  <si>
    <t>Long-term Line of Credit, Noncurrent</t>
  </si>
  <si>
    <t>Capital leases</t>
  </si>
  <si>
    <t>Long-term Debt and Lease Obligation, Including Current Maturities</t>
  </si>
  <si>
    <t>Debt Instrument, Unamortized Discount</t>
  </si>
  <si>
    <t>Debt Instrument, Unamortized Discount, Noncurrent</t>
  </si>
  <si>
    <t>Debt Instrument, Unamortized Discount, Current</t>
  </si>
  <si>
    <t>Debt Instrument, Unamortized Discount (Premium), Net</t>
  </si>
  <si>
    <t>Maturities of Long-term Debt [Abstract]</t>
  </si>
  <si>
    <t>Line of Credit Facility, Maximum Borrowing Capacity</t>
  </si>
  <si>
    <t>Letters of Credit Outstanding, Amount</t>
  </si>
  <si>
    <t>Line of Credit Facility, Current Borrowing Capacity</t>
  </si>
  <si>
    <t>Debt Instrument, Interest Rate, Effective Percentage</t>
  </si>
  <si>
    <t>6.79%</t>
  </si>
  <si>
    <t>Titan Europe [Member]</t>
  </si>
  <si>
    <t>Other Borrowings</t>
  </si>
  <si>
    <t>Other Debt Obligations [Member]</t>
  </si>
  <si>
    <t>Other debt</t>
  </si>
  <si>
    <t>Titan Brazil [Member]</t>
  </si>
  <si>
    <t>Voltyre-Prom [Member]</t>
  </si>
  <si>
    <t>Long-term Debt [Member]</t>
  </si>
  <si>
    <t>REDEEMABLE NONCONTROLLING INTEREST (Details) - USD ($) $ in Thousands</t>
  </si>
  <si>
    <t>Jul. 31, 2019</t>
  </si>
  <si>
    <t>Jun. 30, 2019</t>
  </si>
  <si>
    <t>Redeemable Noncontrolling Interest [Line Items]</t>
  </si>
  <si>
    <t>Equity Method Investment, Ownership Percentage</t>
  </si>
  <si>
    <t>64.30%</t>
  </si>
  <si>
    <t>Balance at January 1</t>
  </si>
  <si>
    <t>Balance at March 31</t>
  </si>
  <si>
    <t>RDIF [Member]</t>
  </si>
  <si>
    <t>35.70%</t>
  </si>
  <si>
    <t>LEASE COMMITMENTS (Details) - USD ($) $ in Thousands</t>
  </si>
  <si>
    <t>Operating Lease, Liability, Current</t>
  </si>
  <si>
    <t>Operating Lease, Liability, Noncurrent</t>
  </si>
  <si>
    <t>Operating Lease, Liability</t>
  </si>
  <si>
    <t>Finance Lease, Gross</t>
  </si>
  <si>
    <t>Finance Lease Accumulated Depreciation</t>
  </si>
  <si>
    <t>Finance Lease, Right-of-Use Asset</t>
  </si>
  <si>
    <t>Finance Lease, Liability, Current</t>
  </si>
  <si>
    <t>Finance Lease, Liability, Noncurrent</t>
  </si>
  <si>
    <t>Finance Lease, Liability</t>
  </si>
  <si>
    <t>Lessee, Operating Lease, Liability, Payment, Due [Abstract]</t>
  </si>
  <si>
    <t>Total lease payments</t>
  </si>
  <si>
    <t>Less imputed interest</t>
  </si>
  <si>
    <t>Finance Lease, Liability, Payment, Due [Abstract]</t>
  </si>
  <si>
    <t>Total lease payment</t>
  </si>
  <si>
    <t>Lease imputed interest</t>
  </si>
  <si>
    <t>Operating Lease, Weighted Average Remaining Lease Term</t>
  </si>
  <si>
    <t>4 years 7 months 6 days</t>
  </si>
  <si>
    <t>Finance Lease, Weighted Average Remaining Lease Term</t>
  </si>
  <si>
    <t>3 years 10 months 24 days</t>
  </si>
  <si>
    <t>Operating Lease, Payments</t>
  </si>
  <si>
    <t>Finance Lease, Interest Payment on Liability</t>
  </si>
  <si>
    <t>EMPLOYEE BENEFIT PLANS (Details) - USD ($) $ in Thousands</t>
  </si>
  <si>
    <t>Defined Benefit Plan Disclosure [Line Items]</t>
  </si>
  <si>
    <t>Defined Benefit Plan, Plan Assets, Contributions by Employer</t>
  </si>
  <si>
    <t>Defined Benefit Plan, Estimated Future Employer Contributions in Current Fiscal Year</t>
  </si>
  <si>
    <t>Pension Plan [Member]</t>
  </si>
  <si>
    <t>Service cost</t>
  </si>
  <si>
    <t>Interest cost</t>
  </si>
  <si>
    <t>Expected return on assets</t>
  </si>
  <si>
    <t>Amortization of unrecognized prior service cost</t>
  </si>
  <si>
    <t>Amortization of net unrecognized loss</t>
  </si>
  <si>
    <t>Net periodic pension cost</t>
  </si>
  <si>
    <t>VARIABLE INTEREST ENTITIES (Details) - USD ($) $ in Thousands</t>
  </si>
  <si>
    <t>Dec. 31, 2018</t>
  </si>
  <si>
    <t>Variable Interest Entity [Line Items]</t>
  </si>
  <si>
    <t>Cash and Cash Equivalents, at Carrying Value</t>
  </si>
  <si>
    <t>Other Assets, Noncurrent</t>
  </si>
  <si>
    <t>Variable Interest Entity, Not Primary Beneficiary [Member]</t>
  </si>
  <si>
    <t>Other Assets, Current</t>
  </si>
  <si>
    <t>Investments</t>
  </si>
  <si>
    <t>Total VIE assets</t>
  </si>
  <si>
    <t>Maximum exposure to loss</t>
  </si>
  <si>
    <t>Titan Tire Reclamation Corporation [Member]</t>
  </si>
  <si>
    <t>Variable Interest Entity, Qualitative or Quantitative Information, Ownership Percentage</t>
  </si>
  <si>
    <t>50.00%</t>
  </si>
  <si>
    <t>Titan National Australia Holdings [Member]</t>
  </si>
  <si>
    <t>40.00%</t>
  </si>
  <si>
    <t>Variable Interest Entity, Primary Beneficiary [Member]</t>
  </si>
  <si>
    <t>Liabilities, Noncurrent</t>
  </si>
  <si>
    <t>Titan Tire Russia B.V. [Member]</t>
  </si>
  <si>
    <t>Noncontrolling Interest, Ownership Percentage by Parent</t>
  </si>
  <si>
    <t>43.00%</t>
  </si>
  <si>
    <t>ROYALTY EXPENSE (Details) - USD ($) $ in Thousands</t>
  </si>
  <si>
    <t>OTHER INCOME (Details) - USD ($) $ in Thousands</t>
  </si>
  <si>
    <t>Other Nonoperating Income</t>
  </si>
  <si>
    <t>Gain (Loss) on Investments</t>
  </si>
  <si>
    <t>Gain on sale of assets</t>
  </si>
  <si>
    <t>Gain (Loss) on Disposition of Assets</t>
  </si>
  <si>
    <t>Building rental income</t>
  </si>
  <si>
    <t>Interest income</t>
  </si>
  <si>
    <t>Other Nonoperating Expense</t>
  </si>
  <si>
    <t>Other (expense)</t>
  </si>
  <si>
    <t>INCOME TAXES (Details) - USD ($) $ in Thousands</t>
  </si>
  <si>
    <t>Effective Income Tax Rate, Continuing Operations</t>
  </si>
  <si>
    <t>(0.20%)</t>
  </si>
  <si>
    <t>66.00%</t>
  </si>
  <si>
    <t>EARNINGS PER SHARE (Details) - USD ($) $ / shares in Units, shares in Thousands, $ in Thousands</t>
  </si>
  <si>
    <t>Antidilutive Securities Excluded from Computation of Earnings Per Share [Line Items]</t>
  </si>
  <si>
    <t>Net income (loss) applicable to common shareholders</t>
  </si>
  <si>
    <t>Weighted Average Number of Shares Outstanding, Basic</t>
  </si>
  <si>
    <t>Effect of equity awards</t>
  </si>
  <si>
    <t>Weighted average shares outstanding (diluted)</t>
  </si>
  <si>
    <t>Earnings Per Share, Basic and Diluted</t>
  </si>
  <si>
    <t>Antidilutive Securities Excluded from Computation of Earnings Per Share, Amount</t>
  </si>
  <si>
    <t>LITIGATION (Details) - USD ($) $ in Thousands</t>
  </si>
  <si>
    <t>9 Months Ended</t>
  </si>
  <si>
    <t>Sep. 30, 2017</t>
  </si>
  <si>
    <t>Sep. 30, 2019</t>
  </si>
  <si>
    <t>Dec. 31, 2015</t>
  </si>
  <si>
    <t>Loss Contingencies [Line Items]</t>
  </si>
  <si>
    <t>Accrual for Environmental Loss Contingencies, Revision in Estimates</t>
  </si>
  <si>
    <t>Accrual for Environmental Loss Contingencies</t>
  </si>
  <si>
    <t>Legal Appeal Bond</t>
  </si>
  <si>
    <t>Judicial Ruling [Member]</t>
  </si>
  <si>
    <t>Loss Contingency Accrual</t>
  </si>
  <si>
    <t>Unfavorable Regulatory Action [Member]</t>
  </si>
  <si>
    <t>SEGMENT INFORMATION (Details) - USD ($) $ in Thousands</t>
  </si>
  <si>
    <t>Gross profit (loss)</t>
  </si>
  <si>
    <t>Foreign Currency Transaction Gain (Loss), before Tax</t>
  </si>
  <si>
    <t>Other Nonoperating Income (Expense)</t>
  </si>
  <si>
    <t>Income (Loss) from Continuing Operations before Income Taxes, Noncontrolling Interest</t>
  </si>
  <si>
    <t>Assets</t>
  </si>
  <si>
    <t>Operating Segments [Member]</t>
  </si>
  <si>
    <t>Operating Segments [Member] | Agricultural [Member]</t>
  </si>
  <si>
    <t>Operating Segments [Member] | Earthmoving/construction [Member]</t>
  </si>
  <si>
    <t>Operating Segments [Member] | Consumer [Member]</t>
  </si>
  <si>
    <t>Operating Segments [Member] | Unallocated Amount to Segment [Member]</t>
  </si>
  <si>
    <t>SEGMENT INFORMATION ASSETS (Details) - USD ($) $ in Thousands</t>
  </si>
  <si>
    <t>RELATED PARTY TRANSACTIONS (Details) - USD ($) $ in Millions</t>
  </si>
  <si>
    <t>Related Party Transaction [Line Items]</t>
  </si>
  <si>
    <t>Related Party Transaction, Revenues from Transactions with Related Party</t>
  </si>
  <si>
    <t>Related Party Transaction, Due from (to) Related Party</t>
  </si>
  <si>
    <t>Related Party Transaction, Expenses from Transactions with Related Party</t>
  </si>
  <si>
    <t>ACCUMULATED OTHER COMPREHENSIVE INCOME (LOSS) (Details) - USD ($) $ in Thousands</t>
  </si>
  <si>
    <t>Accumulated Other Comprehensive Income (Loss), Foreign Currency Translation Adjustment, Net of Tax</t>
  </si>
  <si>
    <t>Currency translation adjustments</t>
  </si>
  <si>
    <t>Accumulated Other Comprehensive (Income) Loss, Defined Benefit Plan, after Tax</t>
  </si>
  <si>
    <t>Amortization of unrecognized losses and prior service cost, net of tax of $4</t>
  </si>
  <si>
    <t>SUBSIDIARY GUARANTOR FINANCIAL INFORMATION (Details) - USD ($) $ in Thousands</t>
  </si>
  <si>
    <t>Income Statement [Abstract]</t>
  </si>
  <si>
    <t>Selling, General and Administrative Expense</t>
  </si>
  <si>
    <t>Research and Development Expense</t>
  </si>
  <si>
    <t>Intercompany Interest Expense Income</t>
  </si>
  <si>
    <t>Equity in Net Earnings (Loss) of Subsidiaries</t>
  </si>
  <si>
    <t>Net income (loss)</t>
  </si>
  <si>
    <t>Net income (loss) attributable to Titan</t>
  </si>
  <si>
    <t>Comprehensive Income Statement [Abstract]</t>
  </si>
  <si>
    <t>Comprehensive income (loss)</t>
  </si>
  <si>
    <t>Comprehensive income (loss) attributable to Titan</t>
  </si>
  <si>
    <t>Statement of Financial Position [Abstract]</t>
  </si>
  <si>
    <t>Accounts Receivable, after Allowance for Credit Loss, Current</t>
  </si>
  <si>
    <t>Inventory, Net</t>
  </si>
  <si>
    <t>Prepaid Expense and Other Assets, Current</t>
  </si>
  <si>
    <t>Equity Method Investments</t>
  </si>
  <si>
    <t>Liabilities, Other than Long-term Debt, Noncurrent</t>
  </si>
  <si>
    <t>Intercompany Accounts, Net</t>
  </si>
  <si>
    <t>Stockholders' Equity Attributable to Parent</t>
  </si>
  <si>
    <t>Stockholders' Equity Attributable to Noncontrolling Interest</t>
  </si>
  <si>
    <t>Statement of Cash Flows [Abstract]</t>
  </si>
  <si>
    <t>Payments for (Proceeds from) Other Investing Activities</t>
  </si>
  <si>
    <t>Repayments of Other Debt</t>
  </si>
  <si>
    <t>Payments of Dividends, Common Stock</t>
  </si>
  <si>
    <t>Net cash provided by (used for) financing activities</t>
  </si>
  <si>
    <t>Effect of Exchange Rate on Cash and Cash Equivalents</t>
  </si>
  <si>
    <t>Parent Company [Member]</t>
  </si>
  <si>
    <t>Guarantor Subsidiaries [Member]</t>
  </si>
  <si>
    <t>Non-Guarantor Subsidiaries [Member]</t>
  </si>
  <si>
    <t>Consolidation, Eliminations [Member]</t>
  </si>
  <si>
    <t>SUBSEQUENT EVENTS (Details) - USD ($) $ in Thousands</t>
  </si>
  <si>
    <t>Jun. 30, 2020</t>
  </si>
  <si>
    <t>Subsequent Event [Line Items]</t>
  </si>
  <si>
    <t>Subsequent Ev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c r="C32" s="5" t="n">
        <v>606022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4" t="s">
        <v>59</v>
      </c>
      <c r="B3" s="6" t="n">
        <v>341500</v>
      </c>
      <c r="C3" s="6" t="n">
        <v>410374</v>
      </c>
    </row>
    <row r="4" spans="1:3">
      <c r="A4" s="4" t="s">
        <v>60</v>
      </c>
      <c r="B4" s="5" t="n">
        <v>311677</v>
      </c>
      <c r="C4" s="5" t="n">
        <v>365110</v>
      </c>
    </row>
    <row r="5" spans="1:3">
      <c r="A5" s="4" t="s">
        <v>61</v>
      </c>
      <c r="B5" s="5" t="n">
        <v>2579</v>
      </c>
      <c r="C5" s="5" t="n">
        <v>0</v>
      </c>
    </row>
    <row r="6" spans="1:3">
      <c r="A6" s="4" t="s">
        <v>62</v>
      </c>
      <c r="B6" s="5" t="n">
        <v>27244</v>
      </c>
      <c r="C6" s="5" t="n">
        <v>45264</v>
      </c>
    </row>
    <row r="7" spans="1:3">
      <c r="A7" s="4" t="s">
        <v>63</v>
      </c>
      <c r="B7" s="5" t="n">
        <v>31957</v>
      </c>
      <c r="C7" s="5" t="n">
        <v>35905</v>
      </c>
    </row>
    <row r="8" spans="1:3">
      <c r="A8" s="4" t="s">
        <v>64</v>
      </c>
      <c r="B8" s="5" t="n">
        <v>2410</v>
      </c>
      <c r="C8" s="5" t="n">
        <v>2617</v>
      </c>
    </row>
    <row r="9" spans="1:3">
      <c r="A9" s="4" t="s">
        <v>65</v>
      </c>
      <c r="B9" s="5" t="n">
        <v>2480</v>
      </c>
      <c r="C9" s="5" t="n">
        <v>2606</v>
      </c>
    </row>
    <row r="10" spans="1:3">
      <c r="A10" s="4" t="s">
        <v>66</v>
      </c>
      <c r="B10" s="5" t="n">
        <v>-9603</v>
      </c>
      <c r="C10" s="5" t="n">
        <v>4136</v>
      </c>
    </row>
    <row r="11" spans="1:3">
      <c r="A11" s="4" t="s">
        <v>67</v>
      </c>
      <c r="B11" s="5" t="n">
        <v>-8035</v>
      </c>
      <c r="C11" s="5" t="n">
        <v>-7933</v>
      </c>
    </row>
    <row r="12" spans="1:3">
      <c r="A12" s="4" t="s">
        <v>68</v>
      </c>
      <c r="B12" s="5" t="n">
        <v>-17242</v>
      </c>
      <c r="C12" s="5" t="n">
        <v>5723</v>
      </c>
    </row>
    <row r="13" spans="1:3">
      <c r="A13" s="4" t="s">
        <v>69</v>
      </c>
      <c r="B13" s="5" t="n">
        <v>7436</v>
      </c>
      <c r="C13" s="5" t="n">
        <v>996</v>
      </c>
    </row>
    <row r="14" spans="1:3">
      <c r="A14" s="4" t="s">
        <v>70</v>
      </c>
      <c r="B14" s="5" t="n">
        <v>-27444</v>
      </c>
      <c r="C14" s="5" t="n">
        <v>2922</v>
      </c>
    </row>
    <row r="15" spans="1:3">
      <c r="A15" s="4" t="s">
        <v>71</v>
      </c>
      <c r="B15" s="5" t="n">
        <v>55</v>
      </c>
      <c r="C15" s="5" t="n">
        <v>1915</v>
      </c>
    </row>
    <row r="16" spans="1:3">
      <c r="A16" s="4" t="s">
        <v>72</v>
      </c>
      <c r="B16" s="5" t="n">
        <v>-27499</v>
      </c>
      <c r="C16" s="5" t="n">
        <v>1007</v>
      </c>
    </row>
    <row r="17" spans="1:3">
      <c r="A17" s="4" t="s">
        <v>73</v>
      </c>
      <c r="B17" s="5" t="n">
        <v>-2013</v>
      </c>
      <c r="C17" s="5" t="n">
        <v>-970</v>
      </c>
    </row>
    <row r="18" spans="1:3">
      <c r="A18" s="4" t="s">
        <v>74</v>
      </c>
      <c r="B18" s="5" t="n">
        <v>-25486</v>
      </c>
      <c r="C18" s="5" t="n">
        <v>1977</v>
      </c>
    </row>
    <row r="19" spans="1:3">
      <c r="A19" s="4" t="s">
        <v>75</v>
      </c>
      <c r="B19" s="5" t="n">
        <v>0</v>
      </c>
      <c r="C19" s="5" t="n">
        <v>776</v>
      </c>
    </row>
    <row r="20" spans="1:3">
      <c r="A20" s="4" t="s">
        <v>76</v>
      </c>
      <c r="B20" s="6" t="n">
        <v>-25486</v>
      </c>
      <c r="C20" s="6" t="n">
        <v>1201</v>
      </c>
    </row>
    <row r="21" spans="1:3">
      <c r="A21" s="3" t="s">
        <v>77</v>
      </c>
    </row>
    <row r="22" spans="1:3">
      <c r="A22" s="4" t="s">
        <v>78</v>
      </c>
      <c r="B22" s="7" t="n">
        <v>-0.42</v>
      </c>
      <c r="C22" s="7" t="n">
        <v>0.02</v>
      </c>
    </row>
    <row r="23" spans="1:3">
      <c r="A23" s="4" t="s">
        <v>79</v>
      </c>
      <c r="B23" s="7" t="n">
        <v>-0.42</v>
      </c>
      <c r="C23" s="7" t="n">
        <v>0.02</v>
      </c>
    </row>
    <row r="24" spans="1:3">
      <c r="A24" s="3" t="s">
        <v>80</v>
      </c>
    </row>
    <row r="25" spans="1:3">
      <c r="A25" s="4" t="s">
        <v>78</v>
      </c>
      <c r="B25" s="5" t="n">
        <v>60360</v>
      </c>
      <c r="C25" s="5" t="n">
        <v>59946</v>
      </c>
    </row>
    <row r="26" spans="1:3">
      <c r="A26" s="4" t="s">
        <v>79</v>
      </c>
      <c r="B26" s="5" t="n">
        <v>60360</v>
      </c>
      <c r="C26" s="5" t="n">
        <v>59946</v>
      </c>
    </row>
    <row r="27" spans="1:3">
      <c r="A27" s="4" t="s">
        <v>81</v>
      </c>
      <c r="B27" s="8" t="n">
        <v>0.005</v>
      </c>
      <c r="C27" s="8" t="n">
        <v>0.0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6</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58</v>
      </c>
    </row>
    <row r="3" spans="1:3">
      <c r="A3" s="4" t="s">
        <v>72</v>
      </c>
      <c r="B3" s="6" t="n">
        <v>-27499</v>
      </c>
      <c r="C3" s="6" t="n">
        <v>1007</v>
      </c>
    </row>
    <row r="4" spans="1:3">
      <c r="A4" s="4" t="s">
        <v>83</v>
      </c>
      <c r="B4" s="5" t="n">
        <v>-33786</v>
      </c>
      <c r="C4" s="5" t="n">
        <v>-4379</v>
      </c>
    </row>
    <row r="5" spans="1:3">
      <c r="A5" s="4" t="s">
        <v>84</v>
      </c>
      <c r="B5" s="5" t="n">
        <v>1308</v>
      </c>
      <c r="C5" s="5" t="n">
        <v>466</v>
      </c>
    </row>
    <row r="6" spans="1:3">
      <c r="A6" s="4" t="s">
        <v>85</v>
      </c>
      <c r="B6" s="5" t="n">
        <v>-59977</v>
      </c>
      <c r="C6" s="5" t="n">
        <v>-2906</v>
      </c>
    </row>
    <row r="7" spans="1:3">
      <c r="A7" s="4" t="s">
        <v>86</v>
      </c>
      <c r="B7" s="5" t="n">
        <v>-3796</v>
      </c>
      <c r="C7" s="5" t="n">
        <v>-68</v>
      </c>
    </row>
    <row r="8" spans="1:3">
      <c r="A8" s="4" t="s">
        <v>87</v>
      </c>
      <c r="B8" s="6" t="n">
        <v>-56181</v>
      </c>
      <c r="C8" s="6" t="n">
        <v>-28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197</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00</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04</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212</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19</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223</v>
      </c>
    </row>
    <row r="4" spans="1:2">
      <c r="A4" s="4" t="s">
        <v>302</v>
      </c>
      <c r="B4" s="4" t="s">
        <v>303</v>
      </c>
    </row>
    <row r="5" spans="1:2">
      <c r="A5" s="4" t="s">
        <v>304</v>
      </c>
      <c r="B5" s="4" t="s">
        <v>305</v>
      </c>
    </row>
    <row r="6" spans="1:2">
      <c r="A6" s="4" t="s">
        <v>306</v>
      </c>
      <c r="B6"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1</v>
      </c>
    </row>
    <row r="2" spans="1:2">
      <c r="B2" s="2" t="s">
        <v>2</v>
      </c>
    </row>
    <row r="3" spans="1:2">
      <c r="A3" s="3" t="s">
        <v>228</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58</v>
      </c>
    </row>
    <row r="3" spans="1:3">
      <c r="A3" s="3" t="s">
        <v>89</v>
      </c>
    </row>
    <row r="4" spans="1:3">
      <c r="A4" s="4" t="s">
        <v>90</v>
      </c>
      <c r="B4" s="6" t="n">
        <v>-210</v>
      </c>
      <c r="C4" s="6" t="n">
        <v>1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236</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245</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59</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63</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39</v>
      </c>
      <c r="B1" s="2" t="s">
        <v>1</v>
      </c>
    </row>
    <row r="2" spans="1:4">
      <c r="B2" s="2" t="s">
        <v>2</v>
      </c>
      <c r="C2" s="2" t="s">
        <v>58</v>
      </c>
      <c r="D2" s="2" t="s">
        <v>92</v>
      </c>
    </row>
    <row r="3" spans="1:4">
      <c r="A3" s="3" t="s">
        <v>340</v>
      </c>
    </row>
    <row r="4" spans="1:4">
      <c r="A4" s="4" t="s">
        <v>341</v>
      </c>
      <c r="B4" s="6" t="n">
        <v>396200</v>
      </c>
    </row>
    <row r="5" spans="1:4">
      <c r="A5" s="4" t="s">
        <v>342</v>
      </c>
      <c r="B5" s="6" t="n">
        <v>174000</v>
      </c>
    </row>
    <row r="6" spans="1:4">
      <c r="A6" s="4" t="s">
        <v>343</v>
      </c>
      <c r="B6" s="8" t="n">
        <v>0.005</v>
      </c>
      <c r="C6" s="8" t="n">
        <v>0.005</v>
      </c>
    </row>
    <row r="7" spans="1:4">
      <c r="A7" s="4" t="s">
        <v>344</v>
      </c>
    </row>
    <row r="8" spans="1:4">
      <c r="A8" s="3" t="s">
        <v>340</v>
      </c>
    </row>
    <row r="9" spans="1:4">
      <c r="A9" s="4" t="s">
        <v>345</v>
      </c>
      <c r="B9" s="4" t="s">
        <v>346</v>
      </c>
    </row>
    <row r="10" spans="1:4">
      <c r="A10" s="4" t="s">
        <v>341</v>
      </c>
      <c r="B10" s="6" t="n">
        <v>400000</v>
      </c>
      <c r="D10" s="6" t="n">
        <v>4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7</v>
      </c>
      <c r="B1" s="2" t="s">
        <v>2</v>
      </c>
      <c r="C1" s="2" t="s">
        <v>92</v>
      </c>
    </row>
    <row r="2" spans="1:3">
      <c r="A2" s="3" t="s">
        <v>197</v>
      </c>
    </row>
    <row r="3" spans="1:3">
      <c r="A3" s="4" t="s">
        <v>170</v>
      </c>
      <c r="B3" s="6" t="n">
        <v>215633</v>
      </c>
      <c r="C3" s="6" t="n">
        <v>188952</v>
      </c>
    </row>
    <row r="4" spans="1:3">
      <c r="A4" s="4" t="s">
        <v>348</v>
      </c>
      <c r="B4" s="5" t="n">
        <v>3651</v>
      </c>
      <c r="C4" s="5" t="n">
        <v>3714</v>
      </c>
    </row>
    <row r="5" spans="1:3">
      <c r="A5" s="4" t="s">
        <v>95</v>
      </c>
      <c r="B5" s="6" t="n">
        <v>211982</v>
      </c>
      <c r="C5" s="6" t="n">
        <v>1852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9</v>
      </c>
      <c r="B1" s="2" t="s">
        <v>2</v>
      </c>
      <c r="C1" s="2" t="s">
        <v>92</v>
      </c>
    </row>
    <row r="2" spans="1:3">
      <c r="A2" s="3" t="s">
        <v>200</v>
      </c>
    </row>
    <row r="3" spans="1:3">
      <c r="A3" s="4" t="s">
        <v>350</v>
      </c>
      <c r="B3" s="6" t="n">
        <v>72597</v>
      </c>
      <c r="C3" s="6" t="n">
        <v>83569</v>
      </c>
    </row>
    <row r="4" spans="1:3">
      <c r="A4" s="4" t="s">
        <v>351</v>
      </c>
      <c r="B4" s="5" t="n">
        <v>49414</v>
      </c>
      <c r="C4" s="5" t="n">
        <v>48369</v>
      </c>
    </row>
    <row r="5" spans="1:3">
      <c r="A5" s="4" t="s">
        <v>352</v>
      </c>
      <c r="B5" s="5" t="n">
        <v>184060</v>
      </c>
      <c r="C5" s="5" t="n">
        <v>201418</v>
      </c>
    </row>
    <row r="6" spans="1:3">
      <c r="A6" s="4" t="s">
        <v>353</v>
      </c>
      <c r="B6" s="6" t="n">
        <v>306071</v>
      </c>
      <c r="C6" s="6" t="n">
        <v>3333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54</v>
      </c>
      <c r="B1" s="2" t="s">
        <v>1</v>
      </c>
    </row>
    <row r="2" spans="1:4">
      <c r="B2" s="2" t="s">
        <v>2</v>
      </c>
      <c r="C2" s="2" t="s">
        <v>58</v>
      </c>
      <c r="D2" s="2" t="s">
        <v>92</v>
      </c>
    </row>
    <row r="3" spans="1:4">
      <c r="A3" s="3" t="s">
        <v>355</v>
      </c>
    </row>
    <row r="4" spans="1:4">
      <c r="A4" s="4" t="s">
        <v>356</v>
      </c>
      <c r="B4" s="6" t="n">
        <v>1005862</v>
      </c>
      <c r="D4" s="6" t="n">
        <v>1045250</v>
      </c>
    </row>
    <row r="5" spans="1:4">
      <c r="A5" s="4" t="s">
        <v>357</v>
      </c>
      <c r="B5" s="5" t="n">
        <v>-661784</v>
      </c>
      <c r="D5" s="5" t="n">
        <v>-670452</v>
      </c>
    </row>
    <row r="6" spans="1:4">
      <c r="A6" s="4" t="s">
        <v>358</v>
      </c>
      <c r="B6" s="5" t="n">
        <v>344078</v>
      </c>
      <c r="D6" s="5" t="n">
        <v>374798</v>
      </c>
    </row>
    <row r="7" spans="1:4">
      <c r="A7" s="4" t="s">
        <v>359</v>
      </c>
      <c r="B7" s="5" t="n">
        <v>12900</v>
      </c>
      <c r="C7" s="6" t="n">
        <v>13800</v>
      </c>
    </row>
    <row r="8" spans="1:4">
      <c r="A8" s="4" t="s">
        <v>61</v>
      </c>
      <c r="B8" s="5" t="n">
        <v>2579</v>
      </c>
      <c r="C8" s="6" t="n">
        <v>0</v>
      </c>
    </row>
    <row r="9" spans="1:4">
      <c r="A9" s="4" t="s">
        <v>360</v>
      </c>
    </row>
    <row r="10" spans="1:4">
      <c r="A10" s="3" t="s">
        <v>355</v>
      </c>
    </row>
    <row r="11" spans="1:4">
      <c r="A11" s="4" t="s">
        <v>356</v>
      </c>
      <c r="B11" s="5" t="n">
        <v>41266</v>
      </c>
      <c r="D11" s="5" t="n">
        <v>44386</v>
      </c>
    </row>
    <row r="12" spans="1:4">
      <c r="A12" s="4" t="s">
        <v>361</v>
      </c>
    </row>
    <row r="13" spans="1:4">
      <c r="A13" s="3" t="s">
        <v>355</v>
      </c>
    </row>
    <row r="14" spans="1:4">
      <c r="A14" s="4" t="s">
        <v>356</v>
      </c>
      <c r="B14" s="5" t="n">
        <v>253949</v>
      </c>
      <c r="D14" s="5" t="n">
        <v>265281</v>
      </c>
    </row>
    <row r="15" spans="1:4">
      <c r="A15" s="4" t="s">
        <v>362</v>
      </c>
    </row>
    <row r="16" spans="1:4">
      <c r="A16" s="3" t="s">
        <v>355</v>
      </c>
    </row>
    <row r="17" spans="1:4">
      <c r="A17" s="4" t="s">
        <v>356</v>
      </c>
      <c r="B17" s="5" t="n">
        <v>585230</v>
      </c>
      <c r="D17" s="5" t="n">
        <v>605743</v>
      </c>
    </row>
    <row r="18" spans="1:4">
      <c r="A18" s="4" t="s">
        <v>363</v>
      </c>
    </row>
    <row r="19" spans="1:4">
      <c r="A19" s="3" t="s">
        <v>355</v>
      </c>
    </row>
    <row r="20" spans="1:4">
      <c r="A20" s="4" t="s">
        <v>356</v>
      </c>
      <c r="B20" s="5" t="n">
        <v>110692</v>
      </c>
      <c r="D20" s="5" t="n">
        <v>113603</v>
      </c>
    </row>
    <row r="21" spans="1:4">
      <c r="A21" s="4" t="s">
        <v>364</v>
      </c>
    </row>
    <row r="22" spans="1:4">
      <c r="A22" s="3" t="s">
        <v>355</v>
      </c>
    </row>
    <row r="23" spans="1:4">
      <c r="A23" s="4" t="s">
        <v>356</v>
      </c>
      <c r="B23" s="6" t="n">
        <v>14725</v>
      </c>
      <c r="D23" s="6" t="n">
        <v>162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60378</v>
      </c>
      <c r="C3" s="6" t="n">
        <v>66799</v>
      </c>
    </row>
    <row r="4" spans="1:3">
      <c r="A4" s="4" t="s">
        <v>95</v>
      </c>
      <c r="B4" s="5" t="n">
        <v>211982</v>
      </c>
      <c r="C4" s="5" t="n">
        <v>185238</v>
      </c>
    </row>
    <row r="5" spans="1:3">
      <c r="A5" s="4" t="s">
        <v>96</v>
      </c>
      <c r="B5" s="5" t="n">
        <v>306071</v>
      </c>
      <c r="C5" s="5" t="n">
        <v>333356</v>
      </c>
    </row>
    <row r="6" spans="1:3">
      <c r="A6" s="4" t="s">
        <v>97</v>
      </c>
      <c r="B6" s="5" t="n">
        <v>60461</v>
      </c>
      <c r="C6" s="5" t="n">
        <v>58869</v>
      </c>
    </row>
    <row r="7" spans="1:3">
      <c r="A7" s="4" t="s">
        <v>98</v>
      </c>
      <c r="B7" s="5" t="n">
        <v>638892</v>
      </c>
      <c r="C7" s="5" t="n">
        <v>644262</v>
      </c>
    </row>
    <row r="8" spans="1:3">
      <c r="A8" s="4" t="s">
        <v>99</v>
      </c>
      <c r="B8" s="5" t="n">
        <v>344078</v>
      </c>
      <c r="C8" s="5" t="n">
        <v>374798</v>
      </c>
    </row>
    <row r="9" spans="1:3">
      <c r="A9" s="4" t="s">
        <v>100</v>
      </c>
      <c r="B9" s="5" t="n">
        <v>20117</v>
      </c>
      <c r="C9" s="5" t="n">
        <v>23914</v>
      </c>
    </row>
    <row r="10" spans="1:3">
      <c r="A10" s="4" t="s">
        <v>101</v>
      </c>
      <c r="B10" s="5" t="n">
        <v>0</v>
      </c>
      <c r="C10" s="5" t="n">
        <v>2331</v>
      </c>
    </row>
    <row r="11" spans="1:3">
      <c r="A11" s="4" t="s">
        <v>102</v>
      </c>
      <c r="B11" s="5" t="n">
        <v>57167</v>
      </c>
      <c r="C11" s="5" t="n">
        <v>69002</v>
      </c>
    </row>
    <row r="12" spans="1:3">
      <c r="A12" s="4" t="s">
        <v>103</v>
      </c>
      <c r="B12" s="5" t="n">
        <v>1060254</v>
      </c>
      <c r="C12" s="5" t="n">
        <v>1114307</v>
      </c>
    </row>
    <row r="13" spans="1:3">
      <c r="A13" s="3" t="s">
        <v>104</v>
      </c>
    </row>
    <row r="14" spans="1:3">
      <c r="A14" s="4" t="s">
        <v>105</v>
      </c>
      <c r="B14" s="5" t="n">
        <v>46275</v>
      </c>
      <c r="C14" s="5" t="n">
        <v>61253</v>
      </c>
    </row>
    <row r="15" spans="1:3">
      <c r="A15" s="4" t="s">
        <v>106</v>
      </c>
      <c r="B15" s="5" t="n">
        <v>179933</v>
      </c>
      <c r="C15" s="5" t="n">
        <v>158647</v>
      </c>
    </row>
    <row r="16" spans="1:3">
      <c r="A16" s="4" t="s">
        <v>107</v>
      </c>
      <c r="B16" s="5" t="n">
        <v>115744</v>
      </c>
      <c r="C16" s="5" t="n">
        <v>107253</v>
      </c>
    </row>
    <row r="17" spans="1:3">
      <c r="A17" s="4" t="s">
        <v>108</v>
      </c>
      <c r="B17" s="5" t="n">
        <v>341952</v>
      </c>
      <c r="C17" s="5" t="n">
        <v>327153</v>
      </c>
    </row>
    <row r="18" spans="1:3">
      <c r="A18" s="4" t="s">
        <v>109</v>
      </c>
      <c r="B18" s="5" t="n">
        <v>444550</v>
      </c>
      <c r="C18" s="5" t="n">
        <v>443349</v>
      </c>
    </row>
    <row r="19" spans="1:3">
      <c r="A19" s="4" t="s">
        <v>101</v>
      </c>
      <c r="B19" s="5" t="n">
        <v>2644</v>
      </c>
      <c r="C19" s="5" t="n">
        <v>6672</v>
      </c>
    </row>
    <row r="20" spans="1:3">
      <c r="A20" s="4" t="s">
        <v>110</v>
      </c>
      <c r="B20" s="5" t="n">
        <v>67186</v>
      </c>
      <c r="C20" s="5" t="n">
        <v>73145</v>
      </c>
    </row>
    <row r="21" spans="1:3">
      <c r="A21" s="4" t="s">
        <v>111</v>
      </c>
      <c r="B21" s="5" t="n">
        <v>856332</v>
      </c>
      <c r="C21" s="5" t="n">
        <v>850319</v>
      </c>
    </row>
    <row r="22" spans="1:3">
      <c r="A22" s="4" t="s">
        <v>112</v>
      </c>
      <c r="B22" s="5" t="n">
        <v>25000</v>
      </c>
      <c r="C22" s="5" t="n">
        <v>25000</v>
      </c>
    </row>
    <row r="23" spans="1:3">
      <c r="A23" s="3" t="s">
        <v>113</v>
      </c>
    </row>
    <row r="24" spans="1:3">
      <c r="A24" s="4" t="s">
        <v>114</v>
      </c>
      <c r="B24" s="5" t="n">
        <v>0</v>
      </c>
      <c r="C24" s="5" t="n">
        <v>0</v>
      </c>
    </row>
    <row r="25" spans="1:3">
      <c r="A25" s="4" t="s">
        <v>115</v>
      </c>
      <c r="B25" s="5" t="n">
        <v>532820</v>
      </c>
      <c r="C25" s="5" t="n">
        <v>532070</v>
      </c>
    </row>
    <row r="26" spans="1:3">
      <c r="A26" s="4" t="s">
        <v>116</v>
      </c>
      <c r="B26" s="5" t="n">
        <v>-100122</v>
      </c>
      <c r="C26" s="5" t="n">
        <v>-74334</v>
      </c>
    </row>
    <row r="27" spans="1:3">
      <c r="A27" s="4" t="s">
        <v>117</v>
      </c>
      <c r="B27" s="5" t="n">
        <v>-4212</v>
      </c>
      <c r="C27" s="5" t="n">
        <v>-4234</v>
      </c>
    </row>
    <row r="28" spans="1:3">
      <c r="A28" s="4" t="s">
        <v>118</v>
      </c>
      <c r="B28" s="5" t="n">
        <v>-249347</v>
      </c>
      <c r="C28" s="5" t="n">
        <v>-218651</v>
      </c>
    </row>
    <row r="29" spans="1:3">
      <c r="A29" s="4" t="s">
        <v>119</v>
      </c>
      <c r="B29" s="5" t="n">
        <v>179139</v>
      </c>
      <c r="C29" s="5" t="n">
        <v>234851</v>
      </c>
    </row>
    <row r="30" spans="1:3">
      <c r="A30" s="4" t="s">
        <v>120</v>
      </c>
      <c r="B30" s="5" t="n">
        <v>-217</v>
      </c>
      <c r="C30" s="5" t="n">
        <v>4137</v>
      </c>
    </row>
    <row r="31" spans="1:3">
      <c r="A31" s="4" t="s">
        <v>121</v>
      </c>
      <c r="B31" s="5" t="n">
        <v>178922</v>
      </c>
      <c r="C31" s="5" t="n">
        <v>238988</v>
      </c>
    </row>
    <row r="32" spans="1:3">
      <c r="A32" s="4" t="s">
        <v>122</v>
      </c>
      <c r="B32" s="6" t="n">
        <v>1060254</v>
      </c>
      <c r="C32" s="6" t="n">
        <v>11143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65</v>
      </c>
      <c r="B1" s="2" t="s">
        <v>1</v>
      </c>
    </row>
    <row r="2" spans="1:4">
      <c r="B2" s="2" t="s">
        <v>2</v>
      </c>
      <c r="C2" s="2" t="s">
        <v>58</v>
      </c>
      <c r="D2" s="2" t="s">
        <v>92</v>
      </c>
    </row>
    <row r="3" spans="1:4">
      <c r="A3" s="3" t="s">
        <v>366</v>
      </c>
    </row>
    <row r="4" spans="1:4">
      <c r="A4" s="4" t="s">
        <v>367</v>
      </c>
      <c r="B4" s="4" t="s">
        <v>368</v>
      </c>
    </row>
    <row r="5" spans="1:4">
      <c r="A5" s="4" t="s">
        <v>369</v>
      </c>
      <c r="B5" s="6" t="n">
        <v>11047</v>
      </c>
      <c r="D5" s="6" t="n">
        <v>12629</v>
      </c>
    </row>
    <row r="6" spans="1:4">
      <c r="A6" s="4" t="s">
        <v>370</v>
      </c>
      <c r="B6" s="4" t="s">
        <v>371</v>
      </c>
    </row>
    <row r="7" spans="1:4">
      <c r="A7" s="4" t="s">
        <v>372</v>
      </c>
      <c r="B7" s="6" t="n">
        <v>9897</v>
      </c>
      <c r="D7" s="5" t="n">
        <v>11598</v>
      </c>
    </row>
    <row r="8" spans="1:4">
      <c r="A8" s="4" t="s">
        <v>373</v>
      </c>
      <c r="B8" s="5" t="n">
        <v>20944</v>
      </c>
      <c r="D8" s="5" t="n">
        <v>24227</v>
      </c>
    </row>
    <row r="9" spans="1:4">
      <c r="A9" s="4" t="s">
        <v>374</v>
      </c>
      <c r="B9" s="5" t="n">
        <v>-12662</v>
      </c>
      <c r="D9" s="5" t="n">
        <v>-14461</v>
      </c>
    </row>
    <row r="10" spans="1:4">
      <c r="A10" s="4" t="s">
        <v>375</v>
      </c>
      <c r="B10" s="5" t="n">
        <v>8282</v>
      </c>
      <c r="D10" s="6" t="n">
        <v>9766</v>
      </c>
    </row>
    <row r="11" spans="1:4">
      <c r="A11" s="4" t="s">
        <v>376</v>
      </c>
      <c r="B11" s="5" t="n">
        <v>600</v>
      </c>
      <c r="C11" s="6" t="n">
        <v>500</v>
      </c>
    </row>
    <row r="12" spans="1:4">
      <c r="A12" s="3" t="s">
        <v>377</v>
      </c>
    </row>
    <row r="13" spans="1:4">
      <c r="A13" s="4" t="s">
        <v>378</v>
      </c>
      <c r="B13" s="5" t="n">
        <v>1455</v>
      </c>
    </row>
    <row r="14" spans="1:4">
      <c r="A14" s="4" t="s">
        <v>379</v>
      </c>
      <c r="B14" s="5" t="n">
        <v>1207</v>
      </c>
    </row>
    <row r="15" spans="1:4">
      <c r="A15" s="4" t="s">
        <v>380</v>
      </c>
      <c r="B15" s="5" t="n">
        <v>881</v>
      </c>
    </row>
    <row r="16" spans="1:4">
      <c r="A16" s="4" t="s">
        <v>381</v>
      </c>
      <c r="B16" s="5" t="n">
        <v>881</v>
      </c>
    </row>
    <row r="17" spans="1:4">
      <c r="A17" s="4" t="s">
        <v>382</v>
      </c>
      <c r="B17" s="5" t="n">
        <v>880</v>
      </c>
    </row>
    <row r="18" spans="1:4">
      <c r="A18" s="4" t="s">
        <v>383</v>
      </c>
      <c r="B18" s="6" t="n">
        <v>29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84</v>
      </c>
      <c r="B1" s="2" t="s">
        <v>1</v>
      </c>
    </row>
    <row r="2" spans="1:3">
      <c r="B2" s="2" t="s">
        <v>2</v>
      </c>
      <c r="C2" s="2" t="s">
        <v>58</v>
      </c>
    </row>
    <row r="3" spans="1:3">
      <c r="A3" s="3" t="s">
        <v>385</v>
      </c>
    </row>
    <row r="4" spans="1:3">
      <c r="A4" s="4" t="s">
        <v>386</v>
      </c>
      <c r="B4" s="6" t="n">
        <v>14334</v>
      </c>
      <c r="C4" s="6" t="n">
        <v>16327</v>
      </c>
    </row>
    <row r="5" spans="1:3">
      <c r="A5" s="4" t="s">
        <v>387</v>
      </c>
      <c r="B5" s="5" t="n">
        <v>1962</v>
      </c>
      <c r="C5" s="5" t="n">
        <v>1714</v>
      </c>
    </row>
    <row r="6" spans="1:3">
      <c r="A6" s="4" t="s">
        <v>388</v>
      </c>
      <c r="B6" s="5" t="n">
        <v>-2028</v>
      </c>
      <c r="C6" s="5" t="n">
        <v>-1795</v>
      </c>
    </row>
    <row r="7" spans="1:3">
      <c r="A7" s="4" t="s">
        <v>389</v>
      </c>
      <c r="B7" s="6" t="n">
        <v>14268</v>
      </c>
      <c r="C7" s="6" t="n">
        <v>162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92</v>
      </c>
    </row>
    <row r="2" spans="1:3">
      <c r="A2" s="3" t="s">
        <v>391</v>
      </c>
    </row>
    <row r="3" spans="1:3">
      <c r="A3" s="4" t="s">
        <v>392</v>
      </c>
      <c r="B3" s="6" t="n">
        <v>396200</v>
      </c>
    </row>
    <row r="4" spans="1:3">
      <c r="A4" s="4" t="s">
        <v>393</v>
      </c>
      <c r="B4" s="5" t="n">
        <v>30000</v>
      </c>
      <c r="C4" s="6" t="n">
        <v>36000</v>
      </c>
    </row>
    <row r="5" spans="1:3">
      <c r="A5" s="4" t="s">
        <v>394</v>
      </c>
      <c r="B5" s="5" t="n">
        <v>4802</v>
      </c>
      <c r="C5" s="5" t="n">
        <v>4880</v>
      </c>
    </row>
    <row r="6" spans="1:3">
      <c r="A6" s="4" t="s">
        <v>395</v>
      </c>
      <c r="B6" s="5" t="n">
        <v>490825</v>
      </c>
      <c r="C6" s="5" t="n">
        <v>504602</v>
      </c>
    </row>
    <row r="7" spans="1:3">
      <c r="A7" s="4" t="s">
        <v>105</v>
      </c>
      <c r="B7" s="5" t="n">
        <v>46275</v>
      </c>
      <c r="C7" s="5" t="n">
        <v>61253</v>
      </c>
    </row>
    <row r="8" spans="1:3">
      <c r="A8" s="4" t="s">
        <v>109</v>
      </c>
      <c r="B8" s="5" t="n">
        <v>444550</v>
      </c>
      <c r="C8" s="5" t="n">
        <v>443349</v>
      </c>
    </row>
    <row r="9" spans="1:3">
      <c r="A9" s="4" t="s">
        <v>396</v>
      </c>
      <c r="B9" s="5" t="n">
        <v>-3816</v>
      </c>
      <c r="C9" s="5" t="n">
        <v>-4040</v>
      </c>
    </row>
    <row r="10" spans="1:3">
      <c r="A10" s="4" t="s">
        <v>397</v>
      </c>
      <c r="B10" s="5" t="n">
        <v>0</v>
      </c>
      <c r="C10" s="5" t="n">
        <v>0</v>
      </c>
    </row>
    <row r="11" spans="1:3">
      <c r="A11" s="4" t="s">
        <v>398</v>
      </c>
      <c r="B11" s="5" t="n">
        <v>0</v>
      </c>
      <c r="C11" s="5" t="n">
        <v>0</v>
      </c>
    </row>
    <row r="12" spans="1:3">
      <c r="A12" s="4" t="s">
        <v>399</v>
      </c>
      <c r="B12" s="5" t="n">
        <v>-3816</v>
      </c>
      <c r="C12" s="5" t="n">
        <v>-4040</v>
      </c>
    </row>
    <row r="13" spans="1:3">
      <c r="A13" s="3" t="s">
        <v>400</v>
      </c>
    </row>
    <row r="14" spans="1:3">
      <c r="A14" s="4" t="s">
        <v>378</v>
      </c>
      <c r="B14" s="5" t="n">
        <v>40591</v>
      </c>
    </row>
    <row r="15" spans="1:3">
      <c r="A15" s="4" t="s">
        <v>379</v>
      </c>
      <c r="B15" s="5" t="n">
        <v>16127</v>
      </c>
    </row>
    <row r="16" spans="1:3">
      <c r="A16" s="4" t="s">
        <v>380</v>
      </c>
      <c r="B16" s="5" t="n">
        <v>31848</v>
      </c>
    </row>
    <row r="17" spans="1:3">
      <c r="A17" s="4" t="s">
        <v>381</v>
      </c>
      <c r="B17" s="5" t="n">
        <v>401470</v>
      </c>
    </row>
    <row r="18" spans="1:3">
      <c r="A18" s="4" t="s">
        <v>382</v>
      </c>
      <c r="B18" s="5" t="n">
        <v>583</v>
      </c>
    </row>
    <row r="19" spans="1:3">
      <c r="A19" s="4" t="s">
        <v>383</v>
      </c>
      <c r="B19" s="5" t="n">
        <v>4022</v>
      </c>
    </row>
    <row r="20" spans="1:3">
      <c r="A20" s="4" t="s">
        <v>401</v>
      </c>
      <c r="B20" s="5" t="n">
        <v>125000</v>
      </c>
    </row>
    <row r="21" spans="1:3">
      <c r="A21" s="4" t="s">
        <v>402</v>
      </c>
      <c r="B21" s="5" t="n">
        <v>11500</v>
      </c>
    </row>
    <row r="22" spans="1:3">
      <c r="A22" s="4" t="s">
        <v>403</v>
      </c>
      <c r="B22" s="6" t="n">
        <v>62300</v>
      </c>
    </row>
    <row r="23" spans="1:3">
      <c r="A23" s="4" t="s">
        <v>344</v>
      </c>
    </row>
    <row r="24" spans="1:3">
      <c r="A24" s="3" t="s">
        <v>293</v>
      </c>
    </row>
    <row r="25" spans="1:3">
      <c r="A25" s="4" t="s">
        <v>404</v>
      </c>
      <c r="B25" s="4" t="s">
        <v>405</v>
      </c>
    </row>
    <row r="26" spans="1:3">
      <c r="A26" s="3" t="s">
        <v>391</v>
      </c>
    </row>
    <row r="27" spans="1:3">
      <c r="A27" s="4" t="s">
        <v>392</v>
      </c>
      <c r="B27" s="6" t="n">
        <v>400000</v>
      </c>
      <c r="C27" s="5" t="n">
        <v>400000</v>
      </c>
    </row>
    <row r="28" spans="1:3">
      <c r="A28" s="4" t="s">
        <v>341</v>
      </c>
      <c r="B28" s="5" t="n">
        <v>396184</v>
      </c>
      <c r="C28" s="5" t="n">
        <v>395960</v>
      </c>
    </row>
    <row r="29" spans="1:3">
      <c r="A29" s="4" t="s">
        <v>396</v>
      </c>
      <c r="B29" s="6" t="n">
        <v>-3816</v>
      </c>
      <c r="C29" s="5" t="n">
        <v>-4040</v>
      </c>
    </row>
    <row r="30" spans="1:3">
      <c r="A30" s="3" t="s">
        <v>400</v>
      </c>
    </row>
    <row r="31" spans="1:3">
      <c r="A31" s="4" t="s">
        <v>345</v>
      </c>
      <c r="B31" s="4" t="s">
        <v>346</v>
      </c>
    </row>
    <row r="32" spans="1:3">
      <c r="A32" s="4" t="s">
        <v>406</v>
      </c>
    </row>
    <row r="33" spans="1:3">
      <c r="A33" s="3" t="s">
        <v>391</v>
      </c>
    </row>
    <row r="34" spans="1:3">
      <c r="A34" s="4" t="s">
        <v>407</v>
      </c>
      <c r="B34" s="6" t="n">
        <v>40009</v>
      </c>
      <c r="C34" s="5" t="n">
        <v>43591</v>
      </c>
    </row>
    <row r="35" spans="1:3">
      <c r="A35" s="4" t="s">
        <v>397</v>
      </c>
      <c r="B35" s="5" t="n">
        <v>0</v>
      </c>
      <c r="C35" s="5" t="n">
        <v>0</v>
      </c>
    </row>
    <row r="36" spans="1:3">
      <c r="A36" s="4" t="s">
        <v>408</v>
      </c>
    </row>
    <row r="37" spans="1:3">
      <c r="A37" s="3" t="s">
        <v>391</v>
      </c>
    </row>
    <row r="38" spans="1:3">
      <c r="A38" s="4" t="s">
        <v>409</v>
      </c>
      <c r="B38" s="5" t="n">
        <v>19830</v>
      </c>
      <c r="C38" s="5" t="n">
        <v>24171</v>
      </c>
    </row>
    <row r="39" spans="1:3">
      <c r="A39" s="4" t="s">
        <v>397</v>
      </c>
      <c r="B39" s="5" t="n">
        <v>0</v>
      </c>
      <c r="C39" s="5" t="n">
        <v>0</v>
      </c>
    </row>
    <row r="40" spans="1:3">
      <c r="A40" s="4" t="s">
        <v>410</v>
      </c>
    </row>
    <row r="41" spans="1:3">
      <c r="A41" s="3" t="s">
        <v>391</v>
      </c>
    </row>
    <row r="42" spans="1:3">
      <c r="A42" s="4" t="s">
        <v>409</v>
      </c>
      <c r="B42" s="5" t="n">
        <v>10000</v>
      </c>
    </row>
    <row r="43" spans="1:3">
      <c r="A43" s="4" t="s">
        <v>411</v>
      </c>
    </row>
    <row r="44" spans="1:3">
      <c r="A44" s="3" t="s">
        <v>391</v>
      </c>
    </row>
    <row r="45" spans="1:3">
      <c r="A45" s="4" t="s">
        <v>409</v>
      </c>
      <c r="B45" s="5" t="n">
        <v>9800</v>
      </c>
    </row>
    <row r="46" spans="1:3">
      <c r="A46" s="4" t="s">
        <v>412</v>
      </c>
    </row>
    <row r="47" spans="1:3">
      <c r="A47" s="3" t="s">
        <v>391</v>
      </c>
    </row>
    <row r="48" spans="1:3">
      <c r="A48" s="4" t="s">
        <v>395</v>
      </c>
      <c r="B48" s="5" t="n">
        <v>494641</v>
      </c>
      <c r="C48" s="5" t="n">
        <v>508642</v>
      </c>
    </row>
    <row r="49" spans="1:3">
      <c r="A49" s="4" t="s">
        <v>109</v>
      </c>
      <c r="B49" s="6" t="n">
        <v>448366</v>
      </c>
      <c r="C49" s="6" t="n">
        <v>4473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414</v>
      </c>
      <c r="C1" s="2" t="s">
        <v>2</v>
      </c>
      <c r="D1" s="2" t="s">
        <v>415</v>
      </c>
      <c r="E1" s="2" t="s">
        <v>58</v>
      </c>
    </row>
    <row r="2" spans="1:5">
      <c r="A2" s="3" t="s">
        <v>416</v>
      </c>
    </row>
    <row r="3" spans="1:5">
      <c r="A3" s="4" t="s">
        <v>176</v>
      </c>
      <c r="B3" s="6" t="n">
        <v>30700</v>
      </c>
      <c r="C3" s="6" t="n">
        <v>0</v>
      </c>
      <c r="D3" s="6" t="n">
        <v>16000</v>
      </c>
      <c r="E3" s="6" t="n">
        <v>25000</v>
      </c>
    </row>
    <row r="4" spans="1:5">
      <c r="A4" s="4" t="s">
        <v>417</v>
      </c>
      <c r="B4" s="4" t="s">
        <v>418</v>
      </c>
    </row>
    <row r="5" spans="1:5">
      <c r="A5" s="4" t="s">
        <v>419</v>
      </c>
      <c r="C5" s="5" t="n">
        <v>25000</v>
      </c>
      <c r="D5" s="6" t="n">
        <v>70800</v>
      </c>
      <c r="E5" s="5" t="n">
        <v>119813</v>
      </c>
    </row>
    <row r="6" spans="1:5">
      <c r="A6" s="4" t="s">
        <v>145</v>
      </c>
      <c r="C6" s="5" t="n">
        <v>0</v>
      </c>
      <c r="E6" s="5" t="n">
        <v>-49883</v>
      </c>
    </row>
    <row r="7" spans="1:5">
      <c r="A7" s="4" t="s">
        <v>152</v>
      </c>
      <c r="C7" s="5" t="n">
        <v>0</v>
      </c>
      <c r="E7" s="5" t="n">
        <v>-334</v>
      </c>
    </row>
    <row r="8" spans="1:5">
      <c r="A8" s="4" t="s">
        <v>153</v>
      </c>
      <c r="C8" s="5" t="n">
        <v>0</v>
      </c>
      <c r="E8" s="5" t="n">
        <v>428</v>
      </c>
    </row>
    <row r="9" spans="1:5">
      <c r="A9" s="4" t="s">
        <v>75</v>
      </c>
      <c r="C9" s="5" t="n">
        <v>0</v>
      </c>
      <c r="E9" s="5" t="n">
        <v>776</v>
      </c>
    </row>
    <row r="10" spans="1:5">
      <c r="A10" s="4" t="s">
        <v>420</v>
      </c>
      <c r="C10" s="6" t="n">
        <v>25000</v>
      </c>
      <c r="E10" s="5" t="n">
        <v>70800</v>
      </c>
    </row>
    <row r="11" spans="1:5">
      <c r="A11" s="4" t="s">
        <v>132</v>
      </c>
    </row>
    <row r="12" spans="1:5">
      <c r="A12" s="3" t="s">
        <v>416</v>
      </c>
    </row>
    <row r="13" spans="1:5">
      <c r="A13" s="4" t="s">
        <v>75</v>
      </c>
      <c r="E13" s="6" t="n">
        <v>776</v>
      </c>
    </row>
    <row r="14" spans="1:5">
      <c r="A14" s="4" t="s">
        <v>421</v>
      </c>
    </row>
    <row r="15" spans="1:5">
      <c r="A15" s="3" t="s">
        <v>416</v>
      </c>
    </row>
    <row r="16" spans="1:5">
      <c r="A16" s="4" t="s">
        <v>417</v>
      </c>
      <c r="B16" s="4" t="s">
        <v>4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0"/>
    <col customWidth="1" max="2" min="2" width="26"/>
    <col customWidth="1" max="3" min="3" width="14"/>
  </cols>
  <sheetData>
    <row r="1" spans="1:3">
      <c r="A1" s="1" t="s">
        <v>423</v>
      </c>
      <c r="B1" s="2" t="s">
        <v>1</v>
      </c>
    </row>
    <row r="2" spans="1:3">
      <c r="B2" s="2" t="s">
        <v>2</v>
      </c>
      <c r="C2" s="2" t="s">
        <v>92</v>
      </c>
    </row>
    <row r="3" spans="1:3">
      <c r="A3" s="3" t="s">
        <v>223</v>
      </c>
    </row>
    <row r="4" spans="1:3">
      <c r="A4" s="4" t="s">
        <v>100</v>
      </c>
      <c r="B4" s="6" t="n">
        <v>20117</v>
      </c>
      <c r="C4" s="6" t="n">
        <v>23914</v>
      </c>
    </row>
    <row r="5" spans="1:3">
      <c r="A5" s="4" t="s">
        <v>424</v>
      </c>
      <c r="B5" s="5" t="n">
        <v>5767</v>
      </c>
      <c r="C5" s="5" t="n">
        <v>6729</v>
      </c>
    </row>
    <row r="6" spans="1:3">
      <c r="A6" s="4" t="s">
        <v>425</v>
      </c>
      <c r="B6" s="5" t="n">
        <v>14828</v>
      </c>
      <c r="C6" s="5" t="n">
        <v>17360</v>
      </c>
    </row>
    <row r="7" spans="1:3">
      <c r="A7" s="4" t="s">
        <v>426</v>
      </c>
      <c r="B7" s="5" t="n">
        <v>20595</v>
      </c>
      <c r="C7" s="5" t="n">
        <v>24089</v>
      </c>
    </row>
    <row r="8" spans="1:3">
      <c r="A8" s="4" t="s">
        <v>427</v>
      </c>
      <c r="B8" s="5" t="n">
        <v>6226</v>
      </c>
      <c r="C8" s="5" t="n">
        <v>6684</v>
      </c>
    </row>
    <row r="9" spans="1:3">
      <c r="A9" s="4" t="s">
        <v>428</v>
      </c>
      <c r="B9" s="5" t="n">
        <v>-2122</v>
      </c>
      <c r="C9" s="5" t="n">
        <v>-2194</v>
      </c>
    </row>
    <row r="10" spans="1:3">
      <c r="A10" s="4" t="s">
        <v>429</v>
      </c>
      <c r="B10" s="5" t="n">
        <v>4104</v>
      </c>
      <c r="C10" s="5" t="n">
        <v>4490</v>
      </c>
    </row>
    <row r="11" spans="1:3">
      <c r="A11" s="4" t="s">
        <v>430</v>
      </c>
      <c r="B11" s="5" t="n">
        <v>1121</v>
      </c>
      <c r="C11" s="5" t="n">
        <v>1110</v>
      </c>
    </row>
    <row r="12" spans="1:3">
      <c r="A12" s="4" t="s">
        <v>431</v>
      </c>
      <c r="B12" s="5" t="n">
        <v>3681</v>
      </c>
      <c r="C12" s="5" t="n">
        <v>3770</v>
      </c>
    </row>
    <row r="13" spans="1:3">
      <c r="A13" s="4" t="s">
        <v>432</v>
      </c>
      <c r="B13" s="5" t="n">
        <v>4802</v>
      </c>
      <c r="C13" s="6" t="n">
        <v>4880</v>
      </c>
    </row>
    <row r="14" spans="1:3">
      <c r="A14" s="3" t="s">
        <v>433</v>
      </c>
    </row>
    <row r="15" spans="1:3">
      <c r="A15" s="4" t="s">
        <v>378</v>
      </c>
      <c r="B15" s="5" t="n">
        <v>5405</v>
      </c>
    </row>
    <row r="16" spans="1:3">
      <c r="A16" s="4" t="s">
        <v>379</v>
      </c>
      <c r="B16" s="5" t="n">
        <v>5730</v>
      </c>
    </row>
    <row r="17" spans="1:3">
      <c r="A17" s="4" t="s">
        <v>380</v>
      </c>
      <c r="B17" s="5" t="n">
        <v>4453</v>
      </c>
    </row>
    <row r="18" spans="1:3">
      <c r="A18" s="4" t="s">
        <v>381</v>
      </c>
      <c r="B18" s="5" t="n">
        <v>3138</v>
      </c>
    </row>
    <row r="19" spans="1:3">
      <c r="A19" s="4" t="s">
        <v>382</v>
      </c>
      <c r="B19" s="5" t="n">
        <v>1850</v>
      </c>
    </row>
    <row r="20" spans="1:3">
      <c r="A20" s="4" t="s">
        <v>383</v>
      </c>
      <c r="B20" s="5" t="n">
        <v>3498</v>
      </c>
    </row>
    <row r="21" spans="1:3">
      <c r="A21" s="4" t="s">
        <v>434</v>
      </c>
      <c r="B21" s="5" t="n">
        <v>24074</v>
      </c>
    </row>
    <row r="22" spans="1:3">
      <c r="A22" s="4" t="s">
        <v>435</v>
      </c>
      <c r="B22" s="5" t="n">
        <v>3479</v>
      </c>
    </row>
    <row r="23" spans="1:3">
      <c r="A23" s="3" t="s">
        <v>436</v>
      </c>
    </row>
    <row r="24" spans="1:3">
      <c r="A24" s="4" t="s">
        <v>378</v>
      </c>
      <c r="B24" s="5" t="n">
        <v>1127</v>
      </c>
    </row>
    <row r="25" spans="1:3">
      <c r="A25" s="4" t="s">
        <v>379</v>
      </c>
      <c r="B25" s="5" t="n">
        <v>1476</v>
      </c>
    </row>
    <row r="26" spans="1:3">
      <c r="A26" s="4" t="s">
        <v>380</v>
      </c>
      <c r="B26" s="5" t="n">
        <v>1392</v>
      </c>
    </row>
    <row r="27" spans="1:3">
      <c r="A27" s="4" t="s">
        <v>381</v>
      </c>
      <c r="B27" s="5" t="n">
        <v>978</v>
      </c>
    </row>
    <row r="28" spans="1:3">
      <c r="A28" s="4" t="s">
        <v>382</v>
      </c>
      <c r="B28" s="5" t="n">
        <v>346</v>
      </c>
    </row>
    <row r="29" spans="1:3">
      <c r="A29" s="4" t="s">
        <v>383</v>
      </c>
      <c r="B29" s="5" t="n">
        <v>175</v>
      </c>
    </row>
    <row r="30" spans="1:3">
      <c r="A30" s="4" t="s">
        <v>437</v>
      </c>
      <c r="B30" s="5" t="n">
        <v>5494</v>
      </c>
    </row>
    <row r="31" spans="1:3">
      <c r="A31" s="4" t="s">
        <v>438</v>
      </c>
      <c r="B31" s="6" t="n">
        <v>692</v>
      </c>
    </row>
    <row r="32" spans="1:3">
      <c r="A32" s="4" t="s">
        <v>439</v>
      </c>
      <c r="B32" s="4" t="s">
        <v>440</v>
      </c>
    </row>
    <row r="33" spans="1:3">
      <c r="A33" s="4" t="s">
        <v>441</v>
      </c>
      <c r="B33" s="4" t="s">
        <v>442</v>
      </c>
    </row>
    <row r="34" spans="1:3">
      <c r="A34" s="4" t="s">
        <v>443</v>
      </c>
      <c r="B34" s="6" t="n">
        <v>2100</v>
      </c>
    </row>
    <row r="35" spans="1:3">
      <c r="A35" s="4" t="s">
        <v>444</v>
      </c>
      <c r="B35" s="6" t="n">
        <v>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58</v>
      </c>
    </row>
    <row r="3" spans="1:3">
      <c r="A3" s="3" t="s">
        <v>446</v>
      </c>
    </row>
    <row r="4" spans="1:3">
      <c r="A4" s="4" t="s">
        <v>447</v>
      </c>
      <c r="B4" s="6" t="n">
        <v>400</v>
      </c>
    </row>
    <row r="5" spans="1:3">
      <c r="A5" s="4" t="s">
        <v>448</v>
      </c>
      <c r="B5" s="5" t="n">
        <v>1400</v>
      </c>
    </row>
    <row r="6" spans="1:3">
      <c r="A6" s="4" t="s">
        <v>449</v>
      </c>
    </row>
    <row r="7" spans="1:3">
      <c r="A7" s="3" t="s">
        <v>446</v>
      </c>
    </row>
    <row r="8" spans="1:3">
      <c r="A8" s="4" t="s">
        <v>450</v>
      </c>
      <c r="B8" s="5" t="n">
        <v>286</v>
      </c>
      <c r="C8" s="6" t="n">
        <v>225</v>
      </c>
    </row>
    <row r="9" spans="1:3">
      <c r="A9" s="4" t="s">
        <v>451</v>
      </c>
      <c r="B9" s="5" t="n">
        <v>862</v>
      </c>
      <c r="C9" s="5" t="n">
        <v>1123</v>
      </c>
    </row>
    <row r="10" spans="1:3">
      <c r="A10" s="4" t="s">
        <v>452</v>
      </c>
      <c r="B10" s="5" t="n">
        <v>-1360</v>
      </c>
      <c r="C10" s="5" t="n">
        <v>-1189</v>
      </c>
    </row>
    <row r="11" spans="1:3">
      <c r="A11" s="4" t="s">
        <v>453</v>
      </c>
      <c r="B11" s="5" t="n">
        <v>0</v>
      </c>
      <c r="C11" s="5" t="n">
        <v>56</v>
      </c>
    </row>
    <row r="12" spans="1:3">
      <c r="A12" s="4" t="s">
        <v>454</v>
      </c>
      <c r="B12" s="5" t="n">
        <v>696</v>
      </c>
      <c r="C12" s="5" t="n">
        <v>765</v>
      </c>
    </row>
    <row r="13" spans="1:3">
      <c r="A13" s="4" t="s">
        <v>455</v>
      </c>
      <c r="B13" s="6" t="n">
        <v>484</v>
      </c>
      <c r="C13" s="6" t="n">
        <v>9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56</v>
      </c>
      <c r="B1" s="2" t="s">
        <v>1</v>
      </c>
    </row>
    <row r="2" spans="1:7">
      <c r="B2" s="2" t="s">
        <v>2</v>
      </c>
      <c r="C2" s="2" t="s">
        <v>92</v>
      </c>
      <c r="D2" s="2" t="s">
        <v>414</v>
      </c>
      <c r="E2" s="2" t="s">
        <v>415</v>
      </c>
      <c r="F2" s="2" t="s">
        <v>58</v>
      </c>
      <c r="G2" s="2" t="s">
        <v>457</v>
      </c>
    </row>
    <row r="3" spans="1:7">
      <c r="A3" s="3" t="s">
        <v>458</v>
      </c>
    </row>
    <row r="4" spans="1:7">
      <c r="A4" s="4" t="s">
        <v>459</v>
      </c>
      <c r="B4" s="6" t="n">
        <v>60378</v>
      </c>
      <c r="C4" s="6" t="n">
        <v>66799</v>
      </c>
      <c r="F4" s="6" t="n">
        <v>68315</v>
      </c>
      <c r="G4" s="6" t="n">
        <v>81685</v>
      </c>
    </row>
    <row r="5" spans="1:7">
      <c r="A5" s="4" t="s">
        <v>96</v>
      </c>
      <c r="B5" s="5" t="n">
        <v>306071</v>
      </c>
      <c r="C5" s="5" t="n">
        <v>333356</v>
      </c>
    </row>
    <row r="6" spans="1:7">
      <c r="A6" s="4" t="s">
        <v>358</v>
      </c>
      <c r="B6" s="5" t="n">
        <v>344078</v>
      </c>
      <c r="C6" s="5" t="n">
        <v>374798</v>
      </c>
    </row>
    <row r="7" spans="1:7">
      <c r="A7" s="4" t="s">
        <v>460</v>
      </c>
      <c r="B7" s="5" t="n">
        <v>77284</v>
      </c>
      <c r="C7" s="5" t="n">
        <v>95247</v>
      </c>
    </row>
    <row r="8" spans="1:7">
      <c r="A8" s="4" t="s">
        <v>103</v>
      </c>
      <c r="B8" s="5" t="n">
        <v>1060254</v>
      </c>
      <c r="C8" s="5" t="n">
        <v>1114307</v>
      </c>
    </row>
    <row r="9" spans="1:7">
      <c r="A9" s="4" t="s">
        <v>108</v>
      </c>
      <c r="B9" s="5" t="n">
        <v>341952</v>
      </c>
      <c r="C9" s="5" t="n">
        <v>327153</v>
      </c>
    </row>
    <row r="10" spans="1:7">
      <c r="A10" s="4" t="s">
        <v>111</v>
      </c>
      <c r="B10" s="5" t="n">
        <v>856332</v>
      </c>
      <c r="C10" s="5" t="n">
        <v>850319</v>
      </c>
    </row>
    <row r="11" spans="1:7">
      <c r="A11" s="4" t="s">
        <v>106</v>
      </c>
      <c r="B11" s="5" t="n">
        <v>179933</v>
      </c>
      <c r="C11" s="5" t="n">
        <v>158647</v>
      </c>
    </row>
    <row r="12" spans="1:7">
      <c r="A12" s="4" t="s">
        <v>461</v>
      </c>
    </row>
    <row r="13" spans="1:7">
      <c r="A13" s="3" t="s">
        <v>458</v>
      </c>
    </row>
    <row r="14" spans="1:7">
      <c r="A14" s="4" t="s">
        <v>462</v>
      </c>
      <c r="B14" s="5" t="n">
        <v>0</v>
      </c>
      <c r="C14" s="5" t="n">
        <v>0</v>
      </c>
    </row>
    <row r="15" spans="1:7">
      <c r="A15" s="4" t="s">
        <v>463</v>
      </c>
      <c r="B15" s="5" t="n">
        <v>4694</v>
      </c>
      <c r="C15" s="5" t="n">
        <v>4973</v>
      </c>
    </row>
    <row r="16" spans="1:7">
      <c r="A16" s="4" t="s">
        <v>464</v>
      </c>
      <c r="B16" s="5" t="n">
        <v>4694</v>
      </c>
      <c r="C16" s="5" t="n">
        <v>4973</v>
      </c>
    </row>
    <row r="17" spans="1:7">
      <c r="A17" s="4" t="s">
        <v>106</v>
      </c>
      <c r="B17" s="5" t="n">
        <v>1548</v>
      </c>
      <c r="C17" s="5" t="n">
        <v>2006</v>
      </c>
    </row>
    <row r="18" spans="1:7">
      <c r="A18" s="4" t="s">
        <v>465</v>
      </c>
      <c r="B18" s="6" t="n">
        <v>6242</v>
      </c>
      <c r="C18" s="5" t="n">
        <v>6979</v>
      </c>
    </row>
    <row r="19" spans="1:7">
      <c r="A19" s="4" t="s">
        <v>466</v>
      </c>
    </row>
    <row r="20" spans="1:7">
      <c r="A20" s="3" t="s">
        <v>458</v>
      </c>
    </row>
    <row r="21" spans="1:7">
      <c r="A21" s="4" t="s">
        <v>467</v>
      </c>
      <c r="B21" s="4" t="s">
        <v>468</v>
      </c>
    </row>
    <row r="22" spans="1:7">
      <c r="A22" s="4" t="s">
        <v>469</v>
      </c>
    </row>
    <row r="23" spans="1:7">
      <c r="A23" s="3" t="s">
        <v>458</v>
      </c>
    </row>
    <row r="24" spans="1:7">
      <c r="A24" s="4" t="s">
        <v>467</v>
      </c>
      <c r="B24" s="4" t="s">
        <v>470</v>
      </c>
    </row>
    <row r="25" spans="1:7">
      <c r="A25" s="4" t="s">
        <v>471</v>
      </c>
    </row>
    <row r="26" spans="1:7">
      <c r="A26" s="3" t="s">
        <v>458</v>
      </c>
    </row>
    <row r="27" spans="1:7">
      <c r="A27" s="4" t="s">
        <v>459</v>
      </c>
      <c r="B27" s="6" t="n">
        <v>1300</v>
      </c>
      <c r="C27" s="5" t="n">
        <v>2190</v>
      </c>
    </row>
    <row r="28" spans="1:7">
      <c r="A28" s="4" t="s">
        <v>96</v>
      </c>
      <c r="B28" s="5" t="n">
        <v>871</v>
      </c>
      <c r="C28" s="5" t="n">
        <v>1070</v>
      </c>
    </row>
    <row r="29" spans="1:7">
      <c r="A29" s="4" t="s">
        <v>462</v>
      </c>
      <c r="B29" s="5" t="n">
        <v>1650</v>
      </c>
      <c r="C29" s="5" t="n">
        <v>1027</v>
      </c>
    </row>
    <row r="30" spans="1:7">
      <c r="A30" s="4" t="s">
        <v>358</v>
      </c>
      <c r="B30" s="5" t="n">
        <v>1214</v>
      </c>
      <c r="C30" s="5" t="n">
        <v>1327</v>
      </c>
    </row>
    <row r="31" spans="1:7">
      <c r="A31" s="4" t="s">
        <v>103</v>
      </c>
      <c r="B31" s="5" t="n">
        <v>5035</v>
      </c>
      <c r="C31" s="5" t="n">
        <v>5614</v>
      </c>
    </row>
    <row r="32" spans="1:7">
      <c r="A32" s="4" t="s">
        <v>108</v>
      </c>
      <c r="B32" s="5" t="n">
        <v>886</v>
      </c>
      <c r="C32" s="5" t="n">
        <v>1110</v>
      </c>
    </row>
    <row r="33" spans="1:7">
      <c r="A33" s="4" t="s">
        <v>472</v>
      </c>
      <c r="B33" s="5" t="n">
        <v>523</v>
      </c>
      <c r="C33" s="5" t="n">
        <v>579</v>
      </c>
    </row>
    <row r="34" spans="1:7">
      <c r="A34" s="4" t="s">
        <v>111</v>
      </c>
      <c r="B34" s="6" t="n">
        <v>1409</v>
      </c>
      <c r="C34" s="6" t="n">
        <v>1689</v>
      </c>
    </row>
    <row r="35" spans="1:7">
      <c r="A35" s="4" t="s">
        <v>473</v>
      </c>
    </row>
    <row r="36" spans="1:7">
      <c r="A36" s="3" t="s">
        <v>458</v>
      </c>
    </row>
    <row r="37" spans="1:7">
      <c r="A37" s="4" t="s">
        <v>474</v>
      </c>
      <c r="D37" s="4" t="s">
        <v>418</v>
      </c>
      <c r="E37" s="4" t="s">
        <v>4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76</v>
      </c>
      <c r="B1" s="2" t="s">
        <v>1</v>
      </c>
    </row>
    <row r="2" spans="1:3">
      <c r="B2" s="2" t="s">
        <v>2</v>
      </c>
      <c r="C2" s="2" t="s">
        <v>58</v>
      </c>
    </row>
    <row r="3" spans="1:3">
      <c r="A3" s="3" t="s">
        <v>236</v>
      </c>
    </row>
    <row r="4" spans="1:3">
      <c r="A4" s="4" t="s">
        <v>65</v>
      </c>
      <c r="B4" s="6" t="n">
        <v>2480</v>
      </c>
      <c r="C4" s="6" t="n">
        <v>26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77</v>
      </c>
      <c r="B1" s="2" t="s">
        <v>1</v>
      </c>
    </row>
    <row r="2" spans="1:3">
      <c r="B2" s="2" t="s">
        <v>2</v>
      </c>
      <c r="C2" s="2" t="s">
        <v>58</v>
      </c>
    </row>
    <row r="3" spans="1:3">
      <c r="A3" s="3" t="s">
        <v>236</v>
      </c>
    </row>
    <row r="4" spans="1:3">
      <c r="A4" s="4" t="s">
        <v>478</v>
      </c>
      <c r="B4" s="6" t="n">
        <v>4936</v>
      </c>
      <c r="C4" s="6" t="n">
        <v>0</v>
      </c>
    </row>
    <row r="5" spans="1:3">
      <c r="A5" s="4" t="s">
        <v>479</v>
      </c>
      <c r="B5" s="5" t="n">
        <v>1302</v>
      </c>
      <c r="C5" s="5" t="n">
        <v>0</v>
      </c>
    </row>
    <row r="6" spans="1:3">
      <c r="A6" s="4" t="s">
        <v>480</v>
      </c>
      <c r="B6" s="5" t="n">
        <v>605</v>
      </c>
      <c r="C6" s="5" t="n">
        <v>875</v>
      </c>
    </row>
    <row r="7" spans="1:3">
      <c r="A7" s="4" t="s">
        <v>481</v>
      </c>
      <c r="B7" s="5" t="n">
        <v>348</v>
      </c>
      <c r="C7" s="5" t="n">
        <v>370</v>
      </c>
    </row>
    <row r="8" spans="1:3">
      <c r="A8" s="4" t="s">
        <v>482</v>
      </c>
      <c r="B8" s="5" t="n">
        <v>316</v>
      </c>
      <c r="C8" s="5" t="n">
        <v>255</v>
      </c>
    </row>
    <row r="9" spans="1:3">
      <c r="A9" s="4" t="s">
        <v>483</v>
      </c>
      <c r="B9" s="5" t="n">
        <v>115</v>
      </c>
      <c r="C9" s="5" t="n">
        <v>340</v>
      </c>
    </row>
    <row r="10" spans="1:3">
      <c r="A10" s="4" t="s">
        <v>484</v>
      </c>
      <c r="B10" s="5" t="n">
        <v>-186</v>
      </c>
      <c r="C10" s="5" t="n">
        <v>-844</v>
      </c>
    </row>
    <row r="11" spans="1:3">
      <c r="A11" s="4" t="s">
        <v>485</v>
      </c>
      <c r="B11" s="6" t="n">
        <v>7436</v>
      </c>
      <c r="C11" s="6" t="n">
        <v>9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86</v>
      </c>
      <c r="B1" s="2" t="s">
        <v>1</v>
      </c>
    </row>
    <row r="2" spans="1:3">
      <c r="B2" s="2" t="s">
        <v>2</v>
      </c>
      <c r="C2" s="2" t="s">
        <v>58</v>
      </c>
    </row>
    <row r="3" spans="1:3">
      <c r="A3" s="3" t="s">
        <v>242</v>
      </c>
    </row>
    <row r="4" spans="1:3">
      <c r="A4" s="4" t="s">
        <v>71</v>
      </c>
      <c r="B4" s="6" t="n">
        <v>55</v>
      </c>
      <c r="C4" s="6" t="n">
        <v>1915</v>
      </c>
    </row>
    <row r="5" spans="1:3">
      <c r="A5" s="4" t="s">
        <v>487</v>
      </c>
      <c r="B5" s="4" t="s">
        <v>488</v>
      </c>
      <c r="C5" s="4" t="s">
        <v>4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3</v>
      </c>
      <c r="B1" s="2" t="s">
        <v>2</v>
      </c>
      <c r="C1" s="2" t="s">
        <v>92</v>
      </c>
    </row>
    <row r="2" spans="1:3">
      <c r="A2" s="3" t="s">
        <v>124</v>
      </c>
    </row>
    <row r="3" spans="1:3">
      <c r="A3" s="4" t="s">
        <v>125</v>
      </c>
      <c r="B3" s="9" t="n">
        <v>0.0001</v>
      </c>
      <c r="C3" s="6" t="n">
        <v>0</v>
      </c>
    </row>
    <row r="4" spans="1:3">
      <c r="A4" s="4" t="s">
        <v>126</v>
      </c>
      <c r="B4" s="5" t="n">
        <v>120000000</v>
      </c>
      <c r="C4" s="5" t="n">
        <v>120000000</v>
      </c>
    </row>
    <row r="5" spans="1:3">
      <c r="A5" s="4" t="s">
        <v>127</v>
      </c>
      <c r="B5" s="5" t="n">
        <v>60787263</v>
      </c>
    </row>
    <row r="6" spans="1:3">
      <c r="A6" s="4" t="s">
        <v>128</v>
      </c>
      <c r="B6" s="5" t="n">
        <v>425271</v>
      </c>
      <c r="C6" s="5" t="n">
        <v>4277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58</v>
      </c>
    </row>
    <row r="3" spans="1:3">
      <c r="A3" s="3" t="s">
        <v>491</v>
      </c>
    </row>
    <row r="4" spans="1:3">
      <c r="A4" s="4" t="s">
        <v>74</v>
      </c>
      <c r="B4" s="6" t="n">
        <v>-25486</v>
      </c>
      <c r="C4" s="6" t="n">
        <v>1977</v>
      </c>
    </row>
    <row r="5" spans="1:3">
      <c r="A5" s="4" t="s">
        <v>75</v>
      </c>
      <c r="B5" s="5" t="n">
        <v>0</v>
      </c>
      <c r="C5" s="5" t="n">
        <v>-776</v>
      </c>
    </row>
    <row r="6" spans="1:3">
      <c r="A6" s="4" t="s">
        <v>492</v>
      </c>
      <c r="B6" s="6" t="n">
        <v>-25486</v>
      </c>
      <c r="C6" s="6" t="n">
        <v>1201</v>
      </c>
    </row>
    <row r="7" spans="1:3">
      <c r="A7" s="4" t="s">
        <v>493</v>
      </c>
      <c r="B7" s="5" t="n">
        <v>60360</v>
      </c>
      <c r="C7" s="5" t="n">
        <v>59946</v>
      </c>
    </row>
    <row r="8" spans="1:3">
      <c r="A8" s="4" t="s">
        <v>494</v>
      </c>
      <c r="B8" s="5" t="n">
        <v>0</v>
      </c>
      <c r="C8" s="5" t="n">
        <v>0</v>
      </c>
    </row>
    <row r="9" spans="1:3">
      <c r="A9" s="4" t="s">
        <v>495</v>
      </c>
      <c r="B9" s="5" t="n">
        <v>60360</v>
      </c>
      <c r="C9" s="5" t="n">
        <v>59946</v>
      </c>
    </row>
    <row r="10" spans="1:3">
      <c r="A10" s="4" t="s">
        <v>496</v>
      </c>
      <c r="B10" s="7" t="n">
        <v>-0.42</v>
      </c>
      <c r="C10" s="7" t="n">
        <v>0.02</v>
      </c>
    </row>
    <row r="11" spans="1:3">
      <c r="A11" s="4" t="s">
        <v>497</v>
      </c>
      <c r="B11" s="5" t="n">
        <v>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 customWidth="1" max="6" min="6" width="14"/>
  </cols>
  <sheetData>
    <row r="1" spans="1:6">
      <c r="A1" s="1" t="s">
        <v>498</v>
      </c>
      <c r="B1" s="2" t="s">
        <v>1</v>
      </c>
      <c r="C1" s="2" t="s">
        <v>499</v>
      </c>
    </row>
    <row r="2" spans="1:6">
      <c r="B2" s="2" t="s">
        <v>500</v>
      </c>
      <c r="C2" s="2" t="s">
        <v>500</v>
      </c>
      <c r="D2" s="2" t="s">
        <v>2</v>
      </c>
      <c r="E2" s="2" t="s">
        <v>501</v>
      </c>
      <c r="F2" s="2" t="s">
        <v>502</v>
      </c>
    </row>
    <row r="3" spans="1:6">
      <c r="A3" s="3" t="s">
        <v>503</v>
      </c>
    </row>
    <row r="4" spans="1:6">
      <c r="A4" s="4" t="s">
        <v>504</v>
      </c>
      <c r="C4" s="6" t="n">
        <v>1050</v>
      </c>
    </row>
    <row r="5" spans="1:6">
      <c r="A5" s="4" t="s">
        <v>505</v>
      </c>
      <c r="D5" s="6" t="n">
        <v>6500</v>
      </c>
    </row>
    <row r="6" spans="1:6">
      <c r="A6" s="4" t="s">
        <v>506</v>
      </c>
      <c r="E6" s="6" t="n">
        <v>6000</v>
      </c>
    </row>
    <row r="7" spans="1:6">
      <c r="A7" s="4" t="s">
        <v>507</v>
      </c>
    </row>
    <row r="8" spans="1:6">
      <c r="A8" s="3" t="s">
        <v>503</v>
      </c>
    </row>
    <row r="9" spans="1:6">
      <c r="A9" s="4" t="s">
        <v>508</v>
      </c>
      <c r="F9" s="6" t="n">
        <v>1620</v>
      </c>
    </row>
    <row r="10" spans="1:6">
      <c r="A10" s="4" t="s">
        <v>509</v>
      </c>
    </row>
    <row r="11" spans="1:6">
      <c r="A11" s="3" t="s">
        <v>503</v>
      </c>
    </row>
    <row r="12" spans="1:6">
      <c r="A12" s="4" t="s">
        <v>504</v>
      </c>
      <c r="B12" s="6" t="n">
        <v>54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0</v>
      </c>
      <c r="B1" s="2" t="s">
        <v>1</v>
      </c>
    </row>
    <row r="2" spans="1:4">
      <c r="B2" s="2" t="s">
        <v>2</v>
      </c>
      <c r="C2" s="2" t="s">
        <v>58</v>
      </c>
      <c r="D2" s="2" t="s">
        <v>92</v>
      </c>
    </row>
    <row r="3" spans="1:4">
      <c r="A3" s="3" t="s">
        <v>322</v>
      </c>
    </row>
    <row r="4" spans="1:4">
      <c r="A4" s="4" t="s">
        <v>59</v>
      </c>
      <c r="B4" s="6" t="n">
        <v>341500</v>
      </c>
      <c r="C4" s="6" t="n">
        <v>410374</v>
      </c>
    </row>
    <row r="5" spans="1:4">
      <c r="A5" s="4" t="s">
        <v>511</v>
      </c>
      <c r="B5" s="5" t="n">
        <v>27244</v>
      </c>
      <c r="C5" s="5" t="n">
        <v>45264</v>
      </c>
    </row>
    <row r="6" spans="1:4">
      <c r="A6" s="4" t="s">
        <v>66</v>
      </c>
      <c r="B6" s="5" t="n">
        <v>-9603</v>
      </c>
      <c r="C6" s="5" t="n">
        <v>4136</v>
      </c>
    </row>
    <row r="7" spans="1:4">
      <c r="A7" s="4" t="s">
        <v>67</v>
      </c>
      <c r="B7" s="5" t="n">
        <v>-8035</v>
      </c>
      <c r="C7" s="5" t="n">
        <v>-7933</v>
      </c>
    </row>
    <row r="8" spans="1:4">
      <c r="A8" s="4" t="s">
        <v>512</v>
      </c>
      <c r="B8" s="5" t="n">
        <v>-17242</v>
      </c>
      <c r="C8" s="5" t="n">
        <v>5723</v>
      </c>
    </row>
    <row r="9" spans="1:4">
      <c r="A9" s="4" t="s">
        <v>513</v>
      </c>
      <c r="B9" s="5" t="n">
        <v>7436</v>
      </c>
      <c r="C9" s="5" t="n">
        <v>996</v>
      </c>
    </row>
    <row r="10" spans="1:4">
      <c r="A10" s="4" t="s">
        <v>514</v>
      </c>
      <c r="B10" s="5" t="n">
        <v>-27444</v>
      </c>
      <c r="C10" s="5" t="n">
        <v>2922</v>
      </c>
    </row>
    <row r="11" spans="1:4">
      <c r="A11" s="4" t="s">
        <v>515</v>
      </c>
      <c r="B11" s="5" t="n">
        <v>1060254</v>
      </c>
      <c r="D11" s="6" t="n">
        <v>1114307</v>
      </c>
    </row>
    <row r="12" spans="1:4">
      <c r="A12" s="4" t="s">
        <v>516</v>
      </c>
    </row>
    <row r="13" spans="1:4">
      <c r="A13" s="3" t="s">
        <v>322</v>
      </c>
    </row>
    <row r="14" spans="1:4">
      <c r="A14" s="4" t="s">
        <v>59</v>
      </c>
      <c r="B14" s="5" t="n">
        <v>341500</v>
      </c>
      <c r="C14" s="5" t="n">
        <v>410374</v>
      </c>
    </row>
    <row r="15" spans="1:4">
      <c r="A15" s="4" t="s">
        <v>511</v>
      </c>
      <c r="B15" s="5" t="n">
        <v>27244</v>
      </c>
      <c r="C15" s="5" t="n">
        <v>45264</v>
      </c>
    </row>
    <row r="16" spans="1:4">
      <c r="A16" s="4" t="s">
        <v>66</v>
      </c>
      <c r="B16" s="5" t="n">
        <v>-9603</v>
      </c>
      <c r="C16" s="5" t="n">
        <v>4136</v>
      </c>
    </row>
    <row r="17" spans="1:4">
      <c r="A17" s="4" t="s">
        <v>517</v>
      </c>
    </row>
    <row r="18" spans="1:4">
      <c r="A18" s="3" t="s">
        <v>322</v>
      </c>
    </row>
    <row r="19" spans="1:4">
      <c r="A19" s="4" t="s">
        <v>59</v>
      </c>
      <c r="B19" s="5" t="n">
        <v>172938</v>
      </c>
      <c r="C19" s="5" t="n">
        <v>191730</v>
      </c>
    </row>
    <row r="20" spans="1:4">
      <c r="A20" s="4" t="s">
        <v>511</v>
      </c>
      <c r="B20" s="5" t="n">
        <v>14027</v>
      </c>
      <c r="C20" s="5" t="n">
        <v>22125</v>
      </c>
    </row>
    <row r="21" spans="1:4">
      <c r="A21" s="4" t="s">
        <v>66</v>
      </c>
      <c r="B21" s="5" t="n">
        <v>-4694</v>
      </c>
      <c r="C21" s="5" t="n">
        <v>13928</v>
      </c>
    </row>
    <row r="22" spans="1:4">
      <c r="A22" s="4" t="s">
        <v>515</v>
      </c>
      <c r="B22" s="5" t="n">
        <v>435679</v>
      </c>
      <c r="D22" s="5" t="n">
        <v>423955</v>
      </c>
    </row>
    <row r="23" spans="1:4">
      <c r="A23" s="4" t="s">
        <v>518</v>
      </c>
    </row>
    <row r="24" spans="1:4">
      <c r="A24" s="3" t="s">
        <v>322</v>
      </c>
    </row>
    <row r="25" spans="1:4">
      <c r="A25" s="4" t="s">
        <v>59</v>
      </c>
      <c r="B25" s="5" t="n">
        <v>136922</v>
      </c>
      <c r="C25" s="5" t="n">
        <v>176745</v>
      </c>
    </row>
    <row r="26" spans="1:4">
      <c r="A26" s="4" t="s">
        <v>511</v>
      </c>
      <c r="B26" s="5" t="n">
        <v>10754</v>
      </c>
      <c r="C26" s="5" t="n">
        <v>18170</v>
      </c>
    </row>
    <row r="27" spans="1:4">
      <c r="A27" s="4" t="s">
        <v>66</v>
      </c>
      <c r="B27" s="5" t="n">
        <v>-6994</v>
      </c>
      <c r="C27" s="5" t="n">
        <v>5528</v>
      </c>
    </row>
    <row r="28" spans="1:4">
      <c r="A28" s="4" t="s">
        <v>515</v>
      </c>
      <c r="B28" s="5" t="n">
        <v>455371</v>
      </c>
      <c r="D28" s="5" t="n">
        <v>496988</v>
      </c>
    </row>
    <row r="29" spans="1:4">
      <c r="A29" s="4" t="s">
        <v>519</v>
      </c>
    </row>
    <row r="30" spans="1:4">
      <c r="A30" s="3" t="s">
        <v>322</v>
      </c>
    </row>
    <row r="31" spans="1:4">
      <c r="A31" s="4" t="s">
        <v>59</v>
      </c>
      <c r="B31" s="5" t="n">
        <v>31640</v>
      </c>
      <c r="C31" s="5" t="n">
        <v>41899</v>
      </c>
    </row>
    <row r="32" spans="1:4">
      <c r="A32" s="4" t="s">
        <v>511</v>
      </c>
      <c r="B32" s="5" t="n">
        <v>2463</v>
      </c>
      <c r="C32" s="5" t="n">
        <v>4969</v>
      </c>
    </row>
    <row r="33" spans="1:4">
      <c r="A33" s="4" t="s">
        <v>66</v>
      </c>
      <c r="B33" s="5" t="n">
        <v>-295</v>
      </c>
      <c r="C33" s="5" t="n">
        <v>2121</v>
      </c>
    </row>
    <row r="34" spans="1:4">
      <c r="A34" s="4" t="s">
        <v>515</v>
      </c>
      <c r="B34" s="5" t="n">
        <v>108864</v>
      </c>
      <c r="D34" s="5" t="n">
        <v>123320</v>
      </c>
    </row>
    <row r="35" spans="1:4">
      <c r="A35" s="4" t="s">
        <v>520</v>
      </c>
    </row>
    <row r="36" spans="1:4">
      <c r="A36" s="3" t="s">
        <v>322</v>
      </c>
    </row>
    <row r="37" spans="1:4">
      <c r="A37" s="4" t="s">
        <v>66</v>
      </c>
      <c r="B37" s="5" t="n">
        <v>2380</v>
      </c>
      <c r="C37" s="6" t="n">
        <v>-17441</v>
      </c>
    </row>
    <row r="38" spans="1:4">
      <c r="A38" s="4" t="s">
        <v>515</v>
      </c>
      <c r="B38" s="6" t="n">
        <v>60340</v>
      </c>
      <c r="D38" s="6" t="n">
        <v>700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1</v>
      </c>
      <c r="B1" s="2" t="s">
        <v>2</v>
      </c>
      <c r="C1" s="2" t="s">
        <v>92</v>
      </c>
    </row>
    <row r="2" spans="1:3">
      <c r="A2" s="3" t="s">
        <v>322</v>
      </c>
    </row>
    <row r="3" spans="1:3">
      <c r="A3" s="4" t="s">
        <v>515</v>
      </c>
      <c r="B3" s="6" t="n">
        <v>1060254</v>
      </c>
      <c r="C3" s="6" t="n">
        <v>1114307</v>
      </c>
    </row>
    <row r="4" spans="1:3">
      <c r="A4" s="4" t="s">
        <v>517</v>
      </c>
    </row>
    <row r="5" spans="1:3">
      <c r="A5" s="3" t="s">
        <v>322</v>
      </c>
    </row>
    <row r="6" spans="1:3">
      <c r="A6" s="4" t="s">
        <v>515</v>
      </c>
      <c r="B6" s="5" t="n">
        <v>435679</v>
      </c>
      <c r="C6" s="5" t="n">
        <v>423955</v>
      </c>
    </row>
    <row r="7" spans="1:3">
      <c r="A7" s="4" t="s">
        <v>518</v>
      </c>
    </row>
    <row r="8" spans="1:3">
      <c r="A8" s="3" t="s">
        <v>322</v>
      </c>
    </row>
    <row r="9" spans="1:3">
      <c r="A9" s="4" t="s">
        <v>515</v>
      </c>
      <c r="B9" s="5" t="n">
        <v>455371</v>
      </c>
      <c r="C9" s="5" t="n">
        <v>496988</v>
      </c>
    </row>
    <row r="10" spans="1:3">
      <c r="A10" s="4" t="s">
        <v>519</v>
      </c>
    </row>
    <row r="11" spans="1:3">
      <c r="A11" s="3" t="s">
        <v>322</v>
      </c>
    </row>
    <row r="12" spans="1:3">
      <c r="A12" s="4" t="s">
        <v>515</v>
      </c>
      <c r="B12" s="5" t="n">
        <v>108864</v>
      </c>
      <c r="C12" s="5" t="n">
        <v>123320</v>
      </c>
    </row>
    <row r="13" spans="1:3">
      <c r="A13" s="4" t="s">
        <v>520</v>
      </c>
    </row>
    <row r="14" spans="1:3">
      <c r="A14" s="3" t="s">
        <v>322</v>
      </c>
    </row>
    <row r="15" spans="1:3">
      <c r="A15" s="4" t="s">
        <v>515</v>
      </c>
      <c r="B15" s="6" t="n">
        <v>60340</v>
      </c>
      <c r="C15" s="6" t="n">
        <v>700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522</v>
      </c>
      <c r="B1" s="2" t="s">
        <v>1</v>
      </c>
    </row>
    <row r="2" spans="1:5">
      <c r="B2" s="2" t="s">
        <v>2</v>
      </c>
      <c r="C2" s="2" t="s">
        <v>58</v>
      </c>
      <c r="D2" s="2" t="s">
        <v>92</v>
      </c>
      <c r="E2" s="2" t="s">
        <v>414</v>
      </c>
    </row>
    <row r="3" spans="1:5">
      <c r="A3" s="3" t="s">
        <v>523</v>
      </c>
    </row>
    <row r="4" spans="1:5">
      <c r="A4" s="4" t="s">
        <v>524</v>
      </c>
      <c r="B4" s="10" t="n">
        <v>0.1</v>
      </c>
      <c r="C4" s="10" t="n">
        <v>0.3</v>
      </c>
    </row>
    <row r="5" spans="1:5">
      <c r="A5" s="4" t="s">
        <v>525</v>
      </c>
      <c r="B5" s="11" t="n">
        <v>0.1</v>
      </c>
      <c r="D5" s="10" t="n">
        <v>0.1</v>
      </c>
    </row>
    <row r="6" spans="1:5">
      <c r="A6" s="4" t="s">
        <v>526</v>
      </c>
      <c r="B6" s="10" t="n">
        <v>0.2</v>
      </c>
      <c r="C6" s="10" t="n">
        <v>0.4</v>
      </c>
    </row>
    <row r="7" spans="1:5">
      <c r="A7" s="4" t="s">
        <v>417</v>
      </c>
      <c r="E7" s="4" t="s">
        <v>418</v>
      </c>
    </row>
    <row r="8" spans="1:5">
      <c r="A8" s="4" t="s">
        <v>421</v>
      </c>
    </row>
    <row r="9" spans="1:5">
      <c r="A9" s="3" t="s">
        <v>523</v>
      </c>
    </row>
    <row r="10" spans="1:5">
      <c r="A10" s="4" t="s">
        <v>417</v>
      </c>
      <c r="E10" s="4" t="s">
        <v>4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7</v>
      </c>
      <c r="B1" s="2" t="s">
        <v>1</v>
      </c>
    </row>
    <row r="2" spans="1:4">
      <c r="B2" s="2" t="s">
        <v>2</v>
      </c>
      <c r="C2" s="2" t="s">
        <v>58</v>
      </c>
      <c r="D2" s="2" t="s">
        <v>92</v>
      </c>
    </row>
    <row r="3" spans="1:4">
      <c r="A3" s="3" t="s">
        <v>259</v>
      </c>
    </row>
    <row r="4" spans="1:4">
      <c r="A4" s="4" t="s">
        <v>528</v>
      </c>
      <c r="B4" s="6" t="n">
        <v>-224511</v>
      </c>
      <c r="D4" s="6" t="n">
        <v>-192507</v>
      </c>
    </row>
    <row r="5" spans="1:4">
      <c r="A5" s="4" t="s">
        <v>529</v>
      </c>
      <c r="B5" s="5" t="n">
        <v>-32004</v>
      </c>
    </row>
    <row r="6" spans="1:4">
      <c r="A6" s="4" t="s">
        <v>530</v>
      </c>
      <c r="B6" s="5" t="n">
        <v>-24836</v>
      </c>
      <c r="D6" s="5" t="n">
        <v>-26144</v>
      </c>
    </row>
    <row r="7" spans="1:4">
      <c r="A7" s="4" t="s">
        <v>531</v>
      </c>
      <c r="B7" s="5" t="n">
        <v>1308</v>
      </c>
    </row>
    <row r="8" spans="1:4">
      <c r="A8" s="4" t="s">
        <v>118</v>
      </c>
      <c r="B8" s="5" t="n">
        <v>-249347</v>
      </c>
      <c r="D8" s="6" t="n">
        <v>-218651</v>
      </c>
    </row>
    <row r="9" spans="1:4">
      <c r="A9" s="4" t="s">
        <v>90</v>
      </c>
      <c r="B9" s="6" t="n">
        <v>-210</v>
      </c>
      <c r="C9" s="6" t="n">
        <v>1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2</v>
      </c>
      <c r="B1" s="2" t="s">
        <v>414</v>
      </c>
      <c r="C1" s="2" t="s">
        <v>2</v>
      </c>
      <c r="D1" s="2" t="s">
        <v>415</v>
      </c>
      <c r="E1" s="2" t="s">
        <v>58</v>
      </c>
      <c r="F1" s="2" t="s">
        <v>92</v>
      </c>
      <c r="G1" s="2" t="s">
        <v>457</v>
      </c>
    </row>
    <row r="2" spans="1:7">
      <c r="A2" s="3" t="s">
        <v>533</v>
      </c>
    </row>
    <row r="3" spans="1:7">
      <c r="A3" s="4" t="s">
        <v>59</v>
      </c>
      <c r="C3" s="6" t="n">
        <v>341500</v>
      </c>
      <c r="E3" s="6" t="n">
        <v>410374</v>
      </c>
    </row>
    <row r="4" spans="1:7">
      <c r="A4" s="4" t="s">
        <v>60</v>
      </c>
      <c r="C4" s="5" t="n">
        <v>311677</v>
      </c>
      <c r="E4" s="5" t="n">
        <v>365110</v>
      </c>
    </row>
    <row r="5" spans="1:7">
      <c r="A5" s="4" t="s">
        <v>61</v>
      </c>
      <c r="C5" s="5" t="n">
        <v>2579</v>
      </c>
      <c r="E5" s="5" t="n">
        <v>0</v>
      </c>
    </row>
    <row r="6" spans="1:7">
      <c r="A6" s="4" t="s">
        <v>511</v>
      </c>
      <c r="C6" s="5" t="n">
        <v>27244</v>
      </c>
      <c r="E6" s="5" t="n">
        <v>45264</v>
      </c>
    </row>
    <row r="7" spans="1:7">
      <c r="A7" s="4" t="s">
        <v>534</v>
      </c>
      <c r="C7" s="5" t="n">
        <v>31957</v>
      </c>
      <c r="E7" s="5" t="n">
        <v>35905</v>
      </c>
    </row>
    <row r="8" spans="1:7">
      <c r="A8" s="4" t="s">
        <v>535</v>
      </c>
      <c r="C8" s="5" t="n">
        <v>2410</v>
      </c>
      <c r="E8" s="5" t="n">
        <v>2617</v>
      </c>
    </row>
    <row r="9" spans="1:7">
      <c r="A9" s="4" t="s">
        <v>65</v>
      </c>
      <c r="C9" s="5" t="n">
        <v>2480</v>
      </c>
      <c r="E9" s="5" t="n">
        <v>2606</v>
      </c>
    </row>
    <row r="10" spans="1:7">
      <c r="A10" s="4" t="s">
        <v>66</v>
      </c>
      <c r="C10" s="5" t="n">
        <v>-9603</v>
      </c>
      <c r="E10" s="5" t="n">
        <v>4136</v>
      </c>
    </row>
    <row r="11" spans="1:7">
      <c r="A11" s="4" t="s">
        <v>67</v>
      </c>
      <c r="C11" s="5" t="n">
        <v>-8035</v>
      </c>
      <c r="E11" s="5" t="n">
        <v>-7933</v>
      </c>
    </row>
    <row r="12" spans="1:7">
      <c r="A12" s="4" t="s">
        <v>536</v>
      </c>
      <c r="C12" s="5" t="n">
        <v>0</v>
      </c>
      <c r="E12" s="5" t="n">
        <v>0</v>
      </c>
    </row>
    <row r="13" spans="1:7">
      <c r="A13" s="4" t="s">
        <v>512</v>
      </c>
      <c r="C13" s="5" t="n">
        <v>-17242</v>
      </c>
      <c r="E13" s="5" t="n">
        <v>5723</v>
      </c>
    </row>
    <row r="14" spans="1:7">
      <c r="A14" s="4" t="s">
        <v>513</v>
      </c>
      <c r="C14" s="5" t="n">
        <v>7436</v>
      </c>
      <c r="E14" s="5" t="n">
        <v>996</v>
      </c>
    </row>
    <row r="15" spans="1:7">
      <c r="A15" s="4" t="s">
        <v>70</v>
      </c>
      <c r="C15" s="5" t="n">
        <v>-27444</v>
      </c>
      <c r="E15" s="5" t="n">
        <v>2922</v>
      </c>
    </row>
    <row r="16" spans="1:7">
      <c r="A16" s="4" t="s">
        <v>71</v>
      </c>
      <c r="C16" s="5" t="n">
        <v>55</v>
      </c>
      <c r="E16" s="5" t="n">
        <v>1915</v>
      </c>
    </row>
    <row r="17" spans="1:7">
      <c r="A17" s="4" t="s">
        <v>537</v>
      </c>
      <c r="C17" s="5" t="n">
        <v>0</v>
      </c>
      <c r="E17" s="5" t="n">
        <v>0</v>
      </c>
    </row>
    <row r="18" spans="1:7">
      <c r="A18" s="4" t="s">
        <v>538</v>
      </c>
      <c r="C18" s="5" t="n">
        <v>-27499</v>
      </c>
      <c r="E18" s="5" t="n">
        <v>1007</v>
      </c>
    </row>
    <row r="19" spans="1:7">
      <c r="A19" s="4" t="s">
        <v>73</v>
      </c>
      <c r="C19" s="5" t="n">
        <v>-2013</v>
      </c>
      <c r="E19" s="5" t="n">
        <v>-970</v>
      </c>
    </row>
    <row r="20" spans="1:7">
      <c r="A20" s="4" t="s">
        <v>539</v>
      </c>
      <c r="C20" s="5" t="n">
        <v>-25486</v>
      </c>
      <c r="E20" s="5" t="n">
        <v>1977</v>
      </c>
    </row>
    <row r="21" spans="1:7">
      <c r="A21" s="3" t="s">
        <v>540</v>
      </c>
    </row>
    <row r="22" spans="1:7">
      <c r="A22" s="4" t="s">
        <v>538</v>
      </c>
      <c r="C22" s="5" t="n">
        <v>-27499</v>
      </c>
      <c r="E22" s="5" t="n">
        <v>1007</v>
      </c>
    </row>
    <row r="23" spans="1:7">
      <c r="A23" s="4" t="s">
        <v>83</v>
      </c>
      <c r="C23" s="5" t="n">
        <v>-33786</v>
      </c>
      <c r="E23" s="5" t="n">
        <v>-4379</v>
      </c>
    </row>
    <row r="24" spans="1:7">
      <c r="A24" s="4" t="s">
        <v>142</v>
      </c>
      <c r="C24" s="5" t="n">
        <v>1308</v>
      </c>
      <c r="E24" s="5" t="n">
        <v>466</v>
      </c>
    </row>
    <row r="25" spans="1:7">
      <c r="A25" s="4" t="s">
        <v>541</v>
      </c>
      <c r="C25" s="5" t="n">
        <v>-59977</v>
      </c>
      <c r="E25" s="5" t="n">
        <v>-2906</v>
      </c>
    </row>
    <row r="26" spans="1:7">
      <c r="A26" s="4" t="s">
        <v>86</v>
      </c>
      <c r="C26" s="5" t="n">
        <v>-3796</v>
      </c>
      <c r="E26" s="5" t="n">
        <v>-68</v>
      </c>
    </row>
    <row r="27" spans="1:7">
      <c r="A27" s="4" t="s">
        <v>542</v>
      </c>
      <c r="C27" s="5" t="n">
        <v>-56181</v>
      </c>
      <c r="E27" s="5" t="n">
        <v>-2838</v>
      </c>
    </row>
    <row r="28" spans="1:7">
      <c r="A28" s="3" t="s">
        <v>543</v>
      </c>
    </row>
    <row r="29" spans="1:7">
      <c r="A29" s="4" t="s">
        <v>94</v>
      </c>
      <c r="C29" s="5" t="n">
        <v>60378</v>
      </c>
      <c r="E29" s="5" t="n">
        <v>68315</v>
      </c>
      <c r="F29" s="6" t="n">
        <v>66799</v>
      </c>
      <c r="G29" s="6" t="n">
        <v>81685</v>
      </c>
    </row>
    <row r="30" spans="1:7">
      <c r="A30" s="4" t="s">
        <v>544</v>
      </c>
      <c r="C30" s="5" t="n">
        <v>211982</v>
      </c>
      <c r="F30" s="5" t="n">
        <v>185238</v>
      </c>
    </row>
    <row r="31" spans="1:7">
      <c r="A31" s="4" t="s">
        <v>545</v>
      </c>
      <c r="C31" s="5" t="n">
        <v>306071</v>
      </c>
      <c r="F31" s="5" t="n">
        <v>333356</v>
      </c>
    </row>
    <row r="32" spans="1:7">
      <c r="A32" s="4" t="s">
        <v>546</v>
      </c>
      <c r="C32" s="5" t="n">
        <v>60461</v>
      </c>
      <c r="F32" s="5" t="n">
        <v>58869</v>
      </c>
    </row>
    <row r="33" spans="1:7">
      <c r="A33" s="4" t="s">
        <v>98</v>
      </c>
      <c r="C33" s="5" t="n">
        <v>638892</v>
      </c>
      <c r="F33" s="5" t="n">
        <v>644262</v>
      </c>
    </row>
    <row r="34" spans="1:7">
      <c r="A34" s="4" t="s">
        <v>358</v>
      </c>
      <c r="C34" s="5" t="n">
        <v>344078</v>
      </c>
      <c r="F34" s="5" t="n">
        <v>374798</v>
      </c>
    </row>
    <row r="35" spans="1:7">
      <c r="A35" s="4" t="s">
        <v>547</v>
      </c>
      <c r="C35" s="5" t="n">
        <v>0</v>
      </c>
      <c r="F35" s="5" t="n">
        <v>0</v>
      </c>
    </row>
    <row r="36" spans="1:7">
      <c r="A36" s="4" t="s">
        <v>460</v>
      </c>
      <c r="C36" s="5" t="n">
        <v>77284</v>
      </c>
      <c r="F36" s="5" t="n">
        <v>95247</v>
      </c>
    </row>
    <row r="37" spans="1:7">
      <c r="A37" s="4" t="s">
        <v>103</v>
      </c>
      <c r="C37" s="5" t="n">
        <v>1060254</v>
      </c>
      <c r="F37" s="5" t="n">
        <v>1114307</v>
      </c>
    </row>
    <row r="38" spans="1:7">
      <c r="A38" s="4" t="s">
        <v>105</v>
      </c>
      <c r="C38" s="5" t="n">
        <v>46275</v>
      </c>
      <c r="F38" s="5" t="n">
        <v>61253</v>
      </c>
    </row>
    <row r="39" spans="1:7">
      <c r="A39" s="4" t="s">
        <v>106</v>
      </c>
      <c r="C39" s="5" t="n">
        <v>179933</v>
      </c>
      <c r="F39" s="5" t="n">
        <v>158647</v>
      </c>
    </row>
    <row r="40" spans="1:7">
      <c r="A40" s="4" t="s">
        <v>107</v>
      </c>
      <c r="C40" s="5" t="n">
        <v>115744</v>
      </c>
      <c r="F40" s="5" t="n">
        <v>107253</v>
      </c>
    </row>
    <row r="41" spans="1:7">
      <c r="A41" s="4" t="s">
        <v>108</v>
      </c>
      <c r="C41" s="5" t="n">
        <v>341952</v>
      </c>
      <c r="F41" s="5" t="n">
        <v>327153</v>
      </c>
    </row>
    <row r="42" spans="1:7">
      <c r="A42" s="4" t="s">
        <v>109</v>
      </c>
      <c r="C42" s="5" t="n">
        <v>444550</v>
      </c>
      <c r="F42" s="5" t="n">
        <v>443349</v>
      </c>
    </row>
    <row r="43" spans="1:7">
      <c r="A43" s="4" t="s">
        <v>548</v>
      </c>
      <c r="C43" s="5" t="n">
        <v>69830</v>
      </c>
      <c r="F43" s="5" t="n">
        <v>79817</v>
      </c>
    </row>
    <row r="44" spans="1:7">
      <c r="A44" s="4" t="s">
        <v>549</v>
      </c>
      <c r="C44" s="5" t="n">
        <v>0</v>
      </c>
      <c r="F44" s="5" t="n">
        <v>0</v>
      </c>
    </row>
    <row r="45" spans="1:7">
      <c r="A45" s="4" t="s">
        <v>112</v>
      </c>
      <c r="C45" s="5" t="n">
        <v>25000</v>
      </c>
      <c r="E45" s="5" t="n">
        <v>70800</v>
      </c>
      <c r="F45" s="5" t="n">
        <v>25000</v>
      </c>
      <c r="G45" s="5" t="n">
        <v>119813</v>
      </c>
    </row>
    <row r="46" spans="1:7">
      <c r="A46" s="4" t="s">
        <v>550</v>
      </c>
      <c r="C46" s="5" t="n">
        <v>179139</v>
      </c>
      <c r="F46" s="5" t="n">
        <v>234851</v>
      </c>
    </row>
    <row r="47" spans="1:7">
      <c r="A47" s="4" t="s">
        <v>551</v>
      </c>
      <c r="C47" s="5" t="n">
        <v>-217</v>
      </c>
      <c r="F47" s="5" t="n">
        <v>4137</v>
      </c>
    </row>
    <row r="48" spans="1:7">
      <c r="A48" s="4" t="s">
        <v>122</v>
      </c>
      <c r="C48" s="5" t="n">
        <v>1060254</v>
      </c>
      <c r="F48" s="5" t="n">
        <v>1114307</v>
      </c>
    </row>
    <row r="49" spans="1:7">
      <c r="A49" s="3" t="s">
        <v>552</v>
      </c>
    </row>
    <row r="50" spans="1:7">
      <c r="A50" s="4" t="s">
        <v>173</v>
      </c>
      <c r="C50" s="5" t="n">
        <v>3972</v>
      </c>
      <c r="E50" s="5" t="n">
        <v>-15619</v>
      </c>
    </row>
    <row r="51" spans="1:7">
      <c r="A51" s="4" t="s">
        <v>175</v>
      </c>
      <c r="C51" s="5" t="n">
        <v>-6420</v>
      </c>
      <c r="E51" s="5" t="n">
        <v>-9453</v>
      </c>
    </row>
    <row r="52" spans="1:7">
      <c r="A52" s="4" t="s">
        <v>177</v>
      </c>
      <c r="C52" s="5" t="n">
        <v>-6917</v>
      </c>
      <c r="E52" s="5" t="n">
        <v>0</v>
      </c>
    </row>
    <row r="53" spans="1:7">
      <c r="A53" s="4" t="s">
        <v>178</v>
      </c>
      <c r="C53" s="5" t="n">
        <v>4936</v>
      </c>
      <c r="E53" s="5" t="n">
        <v>0</v>
      </c>
    </row>
    <row r="54" spans="1:7">
      <c r="A54" s="4" t="s">
        <v>176</v>
      </c>
      <c r="B54" s="6" t="n">
        <v>-30700</v>
      </c>
      <c r="C54" s="5" t="n">
        <v>0</v>
      </c>
      <c r="D54" s="6" t="n">
        <v>-16000</v>
      </c>
      <c r="E54" s="5" t="n">
        <v>-25000</v>
      </c>
    </row>
    <row r="55" spans="1:7">
      <c r="A55" s="4" t="s">
        <v>553</v>
      </c>
      <c r="C55" s="5" t="n">
        <v>-366</v>
      </c>
      <c r="E55" s="5" t="n">
        <v>194</v>
      </c>
    </row>
    <row r="56" spans="1:7">
      <c r="A56" s="4" t="s">
        <v>180</v>
      </c>
      <c r="C56" s="5" t="n">
        <v>5067</v>
      </c>
      <c r="E56" s="5" t="n">
        <v>-34259</v>
      </c>
    </row>
    <row r="57" spans="1:7">
      <c r="A57" s="4" t="s">
        <v>182</v>
      </c>
      <c r="C57" s="5" t="n">
        <v>23949</v>
      </c>
      <c r="E57" s="5" t="n">
        <v>52398</v>
      </c>
    </row>
    <row r="58" spans="1:7">
      <c r="A58" s="4" t="s">
        <v>554</v>
      </c>
      <c r="C58" s="5" t="n">
        <v>-31940</v>
      </c>
      <c r="E58" s="5" t="n">
        <v>-15357</v>
      </c>
    </row>
    <row r="59" spans="1:7">
      <c r="A59" s="4" t="s">
        <v>555</v>
      </c>
      <c r="C59" s="5" t="n">
        <v>-302</v>
      </c>
      <c r="E59" s="5" t="n">
        <v>-301</v>
      </c>
    </row>
    <row r="60" spans="1:7">
      <c r="A60" s="4" t="s">
        <v>556</v>
      </c>
      <c r="C60" s="5" t="n">
        <v>-8293</v>
      </c>
      <c r="E60" s="5" t="n">
        <v>36740</v>
      </c>
    </row>
    <row r="61" spans="1:7">
      <c r="A61" s="4" t="s">
        <v>557</v>
      </c>
      <c r="C61" s="5" t="n">
        <v>-7167</v>
      </c>
      <c r="E61" s="5" t="n">
        <v>-232</v>
      </c>
    </row>
    <row r="62" spans="1:7">
      <c r="A62" s="4" t="s">
        <v>187</v>
      </c>
      <c r="C62" s="5" t="n">
        <v>-6421</v>
      </c>
      <c r="E62" s="5" t="n">
        <v>-13370</v>
      </c>
    </row>
    <row r="63" spans="1:7">
      <c r="A63" s="4" t="s">
        <v>94</v>
      </c>
      <c r="C63" s="5" t="n">
        <v>60378</v>
      </c>
      <c r="E63" s="5" t="n">
        <v>68315</v>
      </c>
      <c r="F63" s="5" t="n">
        <v>66799</v>
      </c>
      <c r="G63" s="5" t="n">
        <v>81685</v>
      </c>
    </row>
    <row r="64" spans="1:7">
      <c r="A64" s="4" t="s">
        <v>558</v>
      </c>
    </row>
    <row r="65" spans="1:7">
      <c r="A65" s="3" t="s">
        <v>533</v>
      </c>
    </row>
    <row r="66" spans="1:7">
      <c r="A66" s="4" t="s">
        <v>59</v>
      </c>
      <c r="C66" s="5" t="n">
        <v>0</v>
      </c>
      <c r="E66" s="5" t="n">
        <v>0</v>
      </c>
    </row>
    <row r="67" spans="1:7">
      <c r="A67" s="4" t="s">
        <v>60</v>
      </c>
      <c r="C67" s="5" t="n">
        <v>166</v>
      </c>
      <c r="E67" s="5" t="n">
        <v>152</v>
      </c>
    </row>
    <row r="68" spans="1:7">
      <c r="A68" s="4" t="s">
        <v>61</v>
      </c>
      <c r="C68" s="5" t="n">
        <v>0</v>
      </c>
    </row>
    <row r="69" spans="1:7">
      <c r="A69" s="4" t="s">
        <v>511</v>
      </c>
      <c r="C69" s="5" t="n">
        <v>-166</v>
      </c>
      <c r="E69" s="5" t="n">
        <v>-152</v>
      </c>
    </row>
    <row r="70" spans="1:7">
      <c r="A70" s="4" t="s">
        <v>534</v>
      </c>
      <c r="C70" s="5" t="n">
        <v>5641</v>
      </c>
      <c r="E70" s="5" t="n">
        <v>1151</v>
      </c>
    </row>
    <row r="71" spans="1:7">
      <c r="A71" s="4" t="s">
        <v>535</v>
      </c>
      <c r="C71" s="5" t="n">
        <v>241</v>
      </c>
      <c r="E71" s="5" t="n">
        <v>265</v>
      </c>
    </row>
    <row r="72" spans="1:7">
      <c r="A72" s="4" t="s">
        <v>65</v>
      </c>
      <c r="C72" s="5" t="n">
        <v>566</v>
      </c>
      <c r="E72" s="5" t="n">
        <v>663</v>
      </c>
    </row>
    <row r="73" spans="1:7">
      <c r="A73" s="4" t="s">
        <v>66</v>
      </c>
      <c r="C73" s="5" t="n">
        <v>-6614</v>
      </c>
      <c r="E73" s="5" t="n">
        <v>-2231</v>
      </c>
    </row>
    <row r="74" spans="1:7">
      <c r="A74" s="4" t="s">
        <v>67</v>
      </c>
      <c r="C74" s="5" t="n">
        <v>-7161</v>
      </c>
      <c r="E74" s="5" t="n">
        <v>-6927</v>
      </c>
    </row>
    <row r="75" spans="1:7">
      <c r="A75" s="4" t="s">
        <v>536</v>
      </c>
      <c r="C75" s="5" t="n">
        <v>530</v>
      </c>
      <c r="E75" s="5" t="n">
        <v>630</v>
      </c>
    </row>
    <row r="76" spans="1:7">
      <c r="A76" s="4" t="s">
        <v>512</v>
      </c>
      <c r="C76" s="5" t="n">
        <v>0</v>
      </c>
      <c r="E76" s="5" t="n">
        <v>-38</v>
      </c>
    </row>
    <row r="77" spans="1:7">
      <c r="A77" s="4" t="s">
        <v>513</v>
      </c>
      <c r="C77" s="5" t="n">
        <v>623</v>
      </c>
      <c r="E77" s="5" t="n">
        <v>330</v>
      </c>
    </row>
    <row r="78" spans="1:7">
      <c r="A78" s="4" t="s">
        <v>70</v>
      </c>
      <c r="C78" s="5" t="n">
        <v>-12622</v>
      </c>
      <c r="E78" s="5" t="n">
        <v>-8236</v>
      </c>
    </row>
    <row r="79" spans="1:7">
      <c r="A79" s="4" t="s">
        <v>71</v>
      </c>
      <c r="C79" s="5" t="n">
        <v>-467</v>
      </c>
      <c r="E79" s="5" t="n">
        <v>649</v>
      </c>
    </row>
    <row r="80" spans="1:7">
      <c r="A80" s="4" t="s">
        <v>537</v>
      </c>
      <c r="C80" s="5" t="n">
        <v>-15344</v>
      </c>
      <c r="E80" s="5" t="n">
        <v>9891</v>
      </c>
    </row>
    <row r="81" spans="1:7">
      <c r="A81" s="4" t="s">
        <v>538</v>
      </c>
      <c r="C81" s="5" t="n">
        <v>-27499</v>
      </c>
      <c r="E81" s="5" t="n">
        <v>1006</v>
      </c>
    </row>
    <row r="82" spans="1:7">
      <c r="A82" s="4" t="s">
        <v>73</v>
      </c>
      <c r="C82" s="5" t="n">
        <v>0</v>
      </c>
      <c r="E82" s="5" t="n">
        <v>0</v>
      </c>
    </row>
    <row r="83" spans="1:7">
      <c r="A83" s="4" t="s">
        <v>539</v>
      </c>
      <c r="C83" s="5" t="n">
        <v>-27499</v>
      </c>
      <c r="E83" s="5" t="n">
        <v>1006</v>
      </c>
    </row>
    <row r="84" spans="1:7">
      <c r="A84" s="3" t="s">
        <v>540</v>
      </c>
    </row>
    <row r="85" spans="1:7">
      <c r="A85" s="4" t="s">
        <v>538</v>
      </c>
      <c r="C85" s="5" t="n">
        <v>-27499</v>
      </c>
      <c r="E85" s="5" t="n">
        <v>1006</v>
      </c>
    </row>
    <row r="86" spans="1:7">
      <c r="A86" s="4" t="s">
        <v>83</v>
      </c>
      <c r="C86" s="5" t="n">
        <v>-33786</v>
      </c>
      <c r="E86" s="5" t="n">
        <v>-4379</v>
      </c>
    </row>
    <row r="87" spans="1:7">
      <c r="A87" s="4" t="s">
        <v>142</v>
      </c>
      <c r="C87" s="5" t="n">
        <v>1308</v>
      </c>
      <c r="E87" s="5" t="n">
        <v>466</v>
      </c>
    </row>
    <row r="88" spans="1:7">
      <c r="A88" s="4" t="s">
        <v>541</v>
      </c>
      <c r="C88" s="5" t="n">
        <v>-59977</v>
      </c>
      <c r="E88" s="5" t="n">
        <v>-2907</v>
      </c>
    </row>
    <row r="89" spans="1:7">
      <c r="A89" s="4" t="s">
        <v>86</v>
      </c>
      <c r="C89" s="5" t="n">
        <v>0</v>
      </c>
      <c r="E89" s="5" t="n">
        <v>0</v>
      </c>
    </row>
    <row r="90" spans="1:7">
      <c r="A90" s="4" t="s">
        <v>542</v>
      </c>
      <c r="C90" s="5" t="n">
        <v>-59977</v>
      </c>
      <c r="E90" s="5" t="n">
        <v>-2907</v>
      </c>
    </row>
    <row r="91" spans="1:7">
      <c r="A91" s="3" t="s">
        <v>543</v>
      </c>
    </row>
    <row r="92" spans="1:7">
      <c r="A92" s="4" t="s">
        <v>94</v>
      </c>
      <c r="C92" s="5" t="n">
        <v>4408</v>
      </c>
      <c r="E92" s="5" t="n">
        <v>12307</v>
      </c>
      <c r="F92" s="5" t="n">
        <v>2843</v>
      </c>
      <c r="G92" s="5" t="n">
        <v>23630</v>
      </c>
    </row>
    <row r="93" spans="1:7">
      <c r="A93" s="4" t="s">
        <v>544</v>
      </c>
      <c r="C93" s="5" t="n">
        <v>0</v>
      </c>
      <c r="F93" s="5" t="n">
        <v>0</v>
      </c>
    </row>
    <row r="94" spans="1:7">
      <c r="A94" s="4" t="s">
        <v>545</v>
      </c>
      <c r="C94" s="5" t="n">
        <v>0</v>
      </c>
      <c r="F94" s="5" t="n">
        <v>0</v>
      </c>
    </row>
    <row r="95" spans="1:7">
      <c r="A95" s="4" t="s">
        <v>546</v>
      </c>
      <c r="C95" s="5" t="n">
        <v>3653</v>
      </c>
      <c r="F95" s="5" t="n">
        <v>3217</v>
      </c>
    </row>
    <row r="96" spans="1:7">
      <c r="A96" s="4" t="s">
        <v>98</v>
      </c>
      <c r="C96" s="5" t="n">
        <v>8061</v>
      </c>
      <c r="F96" s="5" t="n">
        <v>6060</v>
      </c>
    </row>
    <row r="97" spans="1:7">
      <c r="A97" s="4" t="s">
        <v>358</v>
      </c>
      <c r="C97" s="5" t="n">
        <v>10071</v>
      </c>
      <c r="F97" s="5" t="n">
        <v>10646</v>
      </c>
    </row>
    <row r="98" spans="1:7">
      <c r="A98" s="4" t="s">
        <v>547</v>
      </c>
      <c r="C98" s="5" t="n">
        <v>719502</v>
      </c>
      <c r="F98" s="5" t="n">
        <v>763336</v>
      </c>
    </row>
    <row r="99" spans="1:7">
      <c r="A99" s="4" t="s">
        <v>460</v>
      </c>
      <c r="C99" s="5" t="n">
        <v>1779</v>
      </c>
      <c r="F99" s="5" t="n">
        <v>3405</v>
      </c>
    </row>
    <row r="100" spans="1:7">
      <c r="A100" s="4" t="s">
        <v>103</v>
      </c>
      <c r="C100" s="5" t="n">
        <v>739413</v>
      </c>
      <c r="F100" s="5" t="n">
        <v>783447</v>
      </c>
    </row>
    <row r="101" spans="1:7">
      <c r="A101" s="4" t="s">
        <v>105</v>
      </c>
      <c r="C101" s="5" t="n">
        <v>620</v>
      </c>
      <c r="F101" s="5" t="n">
        <v>514</v>
      </c>
    </row>
    <row r="102" spans="1:7">
      <c r="A102" s="4" t="s">
        <v>106</v>
      </c>
      <c r="C102" s="5" t="n">
        <v>3124</v>
      </c>
      <c r="F102" s="5" t="n">
        <v>4951</v>
      </c>
    </row>
    <row r="103" spans="1:7">
      <c r="A103" s="4" t="s">
        <v>107</v>
      </c>
      <c r="C103" s="5" t="n">
        <v>29173</v>
      </c>
      <c r="F103" s="5" t="n">
        <v>20912</v>
      </c>
    </row>
    <row r="104" spans="1:7">
      <c r="A104" s="4" t="s">
        <v>108</v>
      </c>
      <c r="C104" s="5" t="n">
        <v>32917</v>
      </c>
      <c r="F104" s="5" t="n">
        <v>26377</v>
      </c>
    </row>
    <row r="105" spans="1:7">
      <c r="A105" s="4" t="s">
        <v>109</v>
      </c>
      <c r="C105" s="5" t="n">
        <v>427499</v>
      </c>
      <c r="F105" s="5" t="n">
        <v>433242</v>
      </c>
    </row>
    <row r="106" spans="1:7">
      <c r="A106" s="4" t="s">
        <v>548</v>
      </c>
      <c r="C106" s="5" t="n">
        <v>4605</v>
      </c>
      <c r="F106" s="5" t="n">
        <v>5211</v>
      </c>
    </row>
    <row r="107" spans="1:7">
      <c r="A107" s="4" t="s">
        <v>549</v>
      </c>
      <c r="C107" s="5" t="n">
        <v>54286</v>
      </c>
      <c r="F107" s="5" t="n">
        <v>42798</v>
      </c>
    </row>
    <row r="108" spans="1:7">
      <c r="A108" s="4" t="s">
        <v>112</v>
      </c>
      <c r="C108" s="5" t="n">
        <v>0</v>
      </c>
      <c r="F108" s="5" t="n">
        <v>0</v>
      </c>
    </row>
    <row r="109" spans="1:7">
      <c r="A109" s="4" t="s">
        <v>550</v>
      </c>
      <c r="C109" s="5" t="n">
        <v>220106</v>
      </c>
      <c r="F109" s="5" t="n">
        <v>275819</v>
      </c>
    </row>
    <row r="110" spans="1:7">
      <c r="A110" s="4" t="s">
        <v>551</v>
      </c>
      <c r="C110" s="5" t="n">
        <v>0</v>
      </c>
      <c r="F110" s="5" t="n">
        <v>0</v>
      </c>
    </row>
    <row r="111" spans="1:7">
      <c r="A111" s="4" t="s">
        <v>122</v>
      </c>
      <c r="C111" s="5" t="n">
        <v>739413</v>
      </c>
      <c r="F111" s="5" t="n">
        <v>783447</v>
      </c>
    </row>
    <row r="112" spans="1:7">
      <c r="A112" s="3" t="s">
        <v>552</v>
      </c>
    </row>
    <row r="113" spans="1:7">
      <c r="A113" s="4" t="s">
        <v>173</v>
      </c>
      <c r="C113" s="5" t="n">
        <v>7552</v>
      </c>
      <c r="E113" s="5" t="n">
        <v>-11022</v>
      </c>
    </row>
    <row r="114" spans="1:7">
      <c r="A114" s="4" t="s">
        <v>175</v>
      </c>
      <c r="C114" s="5" t="n">
        <v>0</v>
      </c>
      <c r="E114" s="5" t="n">
        <v>0</v>
      </c>
    </row>
    <row r="115" spans="1:7">
      <c r="A115" s="4" t="s">
        <v>177</v>
      </c>
      <c r="C115" s="5" t="n">
        <v>0</v>
      </c>
    </row>
    <row r="116" spans="1:7">
      <c r="A116" s="4" t="s">
        <v>178</v>
      </c>
      <c r="C116" s="5" t="n">
        <v>0</v>
      </c>
    </row>
    <row r="117" spans="1:7">
      <c r="A117" s="4" t="s">
        <v>176</v>
      </c>
      <c r="E117" s="5" t="n">
        <v>-25000</v>
      </c>
    </row>
    <row r="118" spans="1:7">
      <c r="A118" s="4" t="s">
        <v>553</v>
      </c>
      <c r="C118" s="5" t="n">
        <v>191</v>
      </c>
      <c r="E118" s="5" t="n">
        <v>0</v>
      </c>
    </row>
    <row r="119" spans="1:7">
      <c r="A119" s="4" t="s">
        <v>180</v>
      </c>
      <c r="C119" s="5" t="n">
        <v>191</v>
      </c>
      <c r="E119" s="5" t="n">
        <v>-25000</v>
      </c>
    </row>
    <row r="120" spans="1:7">
      <c r="A120" s="4" t="s">
        <v>182</v>
      </c>
      <c r="C120" s="5" t="n">
        <v>-7264</v>
      </c>
      <c r="E120" s="5" t="n">
        <v>-25000</v>
      </c>
    </row>
    <row r="121" spans="1:7">
      <c r="A121" s="4" t="s">
        <v>554</v>
      </c>
      <c r="C121" s="5" t="n">
        <v>-13140</v>
      </c>
      <c r="E121" s="5" t="n">
        <v>0</v>
      </c>
    </row>
    <row r="122" spans="1:7">
      <c r="A122" s="4" t="s">
        <v>555</v>
      </c>
      <c r="C122" s="5" t="n">
        <v>-302</v>
      </c>
      <c r="E122" s="5" t="n">
        <v>-301</v>
      </c>
    </row>
    <row r="123" spans="1:7">
      <c r="A123" s="4" t="s">
        <v>556</v>
      </c>
      <c r="C123" s="5" t="n">
        <v>-6178</v>
      </c>
      <c r="E123" s="5" t="n">
        <v>24699</v>
      </c>
    </row>
    <row r="124" spans="1:7">
      <c r="A124" s="4" t="s">
        <v>557</v>
      </c>
      <c r="C124" s="5" t="n">
        <v>0</v>
      </c>
      <c r="E124" s="5" t="n">
        <v>0</v>
      </c>
    </row>
    <row r="125" spans="1:7">
      <c r="A125" s="4" t="s">
        <v>187</v>
      </c>
      <c r="C125" s="5" t="n">
        <v>1565</v>
      </c>
      <c r="E125" s="5" t="n">
        <v>-11323</v>
      </c>
    </row>
    <row r="126" spans="1:7">
      <c r="A126" s="4" t="s">
        <v>94</v>
      </c>
      <c r="C126" s="5" t="n">
        <v>4408</v>
      </c>
      <c r="E126" s="5" t="n">
        <v>12307</v>
      </c>
      <c r="F126" s="5" t="n">
        <v>2843</v>
      </c>
      <c r="G126" s="5" t="n">
        <v>23630</v>
      </c>
    </row>
    <row r="127" spans="1:7">
      <c r="A127" s="4" t="s">
        <v>559</v>
      </c>
    </row>
    <row r="128" spans="1:7">
      <c r="A128" s="3" t="s">
        <v>533</v>
      </c>
    </row>
    <row r="129" spans="1:7">
      <c r="A129" s="4" t="s">
        <v>59</v>
      </c>
      <c r="C129" s="5" t="n">
        <v>159969</v>
      </c>
      <c r="E129" s="5" t="n">
        <v>124781</v>
      </c>
    </row>
    <row r="130" spans="1:7">
      <c r="A130" s="4" t="s">
        <v>60</v>
      </c>
      <c r="C130" s="5" t="n">
        <v>145550</v>
      </c>
      <c r="E130" s="5" t="n">
        <v>106516</v>
      </c>
    </row>
    <row r="131" spans="1:7">
      <c r="A131" s="4" t="s">
        <v>61</v>
      </c>
      <c r="C131" s="5" t="n">
        <v>0</v>
      </c>
    </row>
    <row r="132" spans="1:7">
      <c r="A132" s="4" t="s">
        <v>511</v>
      </c>
      <c r="C132" s="5" t="n">
        <v>14419</v>
      </c>
      <c r="E132" s="5" t="n">
        <v>18265</v>
      </c>
    </row>
    <row r="133" spans="1:7">
      <c r="A133" s="4" t="s">
        <v>534</v>
      </c>
      <c r="C133" s="5" t="n">
        <v>1966</v>
      </c>
      <c r="E133" s="5" t="n">
        <v>11608</v>
      </c>
    </row>
    <row r="134" spans="1:7">
      <c r="A134" s="4" t="s">
        <v>535</v>
      </c>
      <c r="C134" s="5" t="n">
        <v>709</v>
      </c>
      <c r="E134" s="5" t="n">
        <v>829</v>
      </c>
    </row>
    <row r="135" spans="1:7">
      <c r="A135" s="4" t="s">
        <v>65</v>
      </c>
      <c r="C135" s="5" t="n">
        <v>1065</v>
      </c>
      <c r="E135" s="5" t="n">
        <v>1072</v>
      </c>
    </row>
    <row r="136" spans="1:7">
      <c r="A136" s="4" t="s">
        <v>66</v>
      </c>
      <c r="C136" s="5" t="n">
        <v>10679</v>
      </c>
      <c r="E136" s="5" t="n">
        <v>4756</v>
      </c>
    </row>
    <row r="137" spans="1:7">
      <c r="A137" s="4" t="s">
        <v>67</v>
      </c>
      <c r="C137" s="5" t="n">
        <v>-6</v>
      </c>
      <c r="E137" s="5" t="n">
        <v>0</v>
      </c>
    </row>
    <row r="138" spans="1:7">
      <c r="A138" s="4" t="s">
        <v>536</v>
      </c>
      <c r="C138" s="5" t="n">
        <v>651</v>
      </c>
      <c r="E138" s="5" t="n">
        <v>1009</v>
      </c>
    </row>
    <row r="139" spans="1:7">
      <c r="A139" s="4" t="s">
        <v>512</v>
      </c>
      <c r="C139" s="5" t="n">
        <v>-746</v>
      </c>
      <c r="E139" s="5" t="n">
        <v>-60</v>
      </c>
    </row>
    <row r="140" spans="1:7">
      <c r="A140" s="4" t="s">
        <v>513</v>
      </c>
      <c r="C140" s="5" t="n">
        <v>-150</v>
      </c>
      <c r="E140" s="5" t="n">
        <v>-279</v>
      </c>
    </row>
    <row r="141" spans="1:7">
      <c r="A141" s="4" t="s">
        <v>70</v>
      </c>
      <c r="C141" s="5" t="n">
        <v>10428</v>
      </c>
      <c r="E141" s="5" t="n">
        <v>5426</v>
      </c>
    </row>
    <row r="142" spans="1:7">
      <c r="A142" s="4" t="s">
        <v>71</v>
      </c>
      <c r="C142" s="5" t="n">
        <v>98</v>
      </c>
      <c r="E142" s="5" t="n">
        <v>151</v>
      </c>
    </row>
    <row r="143" spans="1:7">
      <c r="A143" s="4" t="s">
        <v>537</v>
      </c>
      <c r="C143" s="5" t="n">
        <v>0</v>
      </c>
      <c r="E143" s="5" t="n">
        <v>0</v>
      </c>
    </row>
    <row r="144" spans="1:7">
      <c r="A144" s="4" t="s">
        <v>538</v>
      </c>
      <c r="C144" s="5" t="n">
        <v>10330</v>
      </c>
      <c r="E144" s="5" t="n">
        <v>5275</v>
      </c>
    </row>
    <row r="145" spans="1:7">
      <c r="A145" s="4" t="s">
        <v>73</v>
      </c>
      <c r="C145" s="5" t="n">
        <v>0</v>
      </c>
      <c r="E145" s="5" t="n">
        <v>0</v>
      </c>
    </row>
    <row r="146" spans="1:7">
      <c r="A146" s="4" t="s">
        <v>539</v>
      </c>
      <c r="C146" s="5" t="n">
        <v>10330</v>
      </c>
      <c r="E146" s="5" t="n">
        <v>5275</v>
      </c>
    </row>
    <row r="147" spans="1:7">
      <c r="A147" s="3" t="s">
        <v>540</v>
      </c>
    </row>
    <row r="148" spans="1:7">
      <c r="A148" s="4" t="s">
        <v>538</v>
      </c>
      <c r="C148" s="5" t="n">
        <v>10330</v>
      </c>
      <c r="E148" s="5" t="n">
        <v>5275</v>
      </c>
    </row>
    <row r="149" spans="1:7">
      <c r="A149" s="4" t="s">
        <v>83</v>
      </c>
      <c r="C149" s="5" t="n">
        <v>0</v>
      </c>
      <c r="E149" s="5" t="n">
        <v>0</v>
      </c>
    </row>
    <row r="150" spans="1:7">
      <c r="A150" s="4" t="s">
        <v>142</v>
      </c>
      <c r="C150" s="5" t="n">
        <v>667</v>
      </c>
      <c r="E150" s="5" t="n">
        <v>753</v>
      </c>
    </row>
    <row r="151" spans="1:7">
      <c r="A151" s="4" t="s">
        <v>541</v>
      </c>
      <c r="C151" s="5" t="n">
        <v>10997</v>
      </c>
      <c r="E151" s="5" t="n">
        <v>6028</v>
      </c>
    </row>
    <row r="152" spans="1:7">
      <c r="A152" s="4" t="s">
        <v>86</v>
      </c>
      <c r="C152" s="5" t="n">
        <v>0</v>
      </c>
      <c r="E152" s="5" t="n">
        <v>0</v>
      </c>
    </row>
    <row r="153" spans="1:7">
      <c r="A153" s="4" t="s">
        <v>542</v>
      </c>
      <c r="C153" s="5" t="n">
        <v>10997</v>
      </c>
      <c r="E153" s="5" t="n">
        <v>6028</v>
      </c>
    </row>
    <row r="154" spans="1:7">
      <c r="A154" s="3" t="s">
        <v>543</v>
      </c>
    </row>
    <row r="155" spans="1:7">
      <c r="A155" s="4" t="s">
        <v>94</v>
      </c>
      <c r="C155" s="5" t="n">
        <v>3</v>
      </c>
      <c r="E155" s="5" t="n">
        <v>3</v>
      </c>
      <c r="F155" s="5" t="n">
        <v>4</v>
      </c>
      <c r="G155" s="5" t="n">
        <v>4</v>
      </c>
    </row>
    <row r="156" spans="1:7">
      <c r="A156" s="4" t="s">
        <v>544</v>
      </c>
      <c r="C156" s="5" t="n">
        <v>4</v>
      </c>
      <c r="F156" s="5" t="n">
        <v>2</v>
      </c>
    </row>
    <row r="157" spans="1:7">
      <c r="A157" s="4" t="s">
        <v>545</v>
      </c>
      <c r="C157" s="5" t="n">
        <v>38260</v>
      </c>
      <c r="F157" s="5" t="n">
        <v>41088</v>
      </c>
    </row>
    <row r="158" spans="1:7">
      <c r="A158" s="4" t="s">
        <v>546</v>
      </c>
      <c r="C158" s="5" t="n">
        <v>17078</v>
      </c>
      <c r="F158" s="5" t="n">
        <v>17352</v>
      </c>
    </row>
    <row r="159" spans="1:7">
      <c r="A159" s="4" t="s">
        <v>98</v>
      </c>
      <c r="C159" s="5" t="n">
        <v>55345</v>
      </c>
      <c r="F159" s="5" t="n">
        <v>58446</v>
      </c>
    </row>
    <row r="160" spans="1:7">
      <c r="A160" s="4" t="s">
        <v>358</v>
      </c>
      <c r="C160" s="5" t="n">
        <v>90329</v>
      </c>
      <c r="F160" s="5" t="n">
        <v>91734</v>
      </c>
    </row>
    <row r="161" spans="1:7">
      <c r="A161" s="4" t="s">
        <v>547</v>
      </c>
      <c r="C161" s="5" t="n">
        <v>0</v>
      </c>
      <c r="F161" s="5" t="n">
        <v>0</v>
      </c>
    </row>
    <row r="162" spans="1:7">
      <c r="A162" s="4" t="s">
        <v>460</v>
      </c>
      <c r="C162" s="5" t="n">
        <v>3816</v>
      </c>
      <c r="F162" s="5" t="n">
        <v>4211</v>
      </c>
    </row>
    <row r="163" spans="1:7">
      <c r="A163" s="4" t="s">
        <v>103</v>
      </c>
      <c r="C163" s="5" t="n">
        <v>149490</v>
      </c>
      <c r="F163" s="5" t="n">
        <v>154391</v>
      </c>
    </row>
    <row r="164" spans="1:7">
      <c r="A164" s="4" t="s">
        <v>105</v>
      </c>
      <c r="C164" s="5" t="n">
        <v>163</v>
      </c>
      <c r="F164" s="5" t="n">
        <v>69</v>
      </c>
    </row>
    <row r="165" spans="1:7">
      <c r="A165" s="4" t="s">
        <v>106</v>
      </c>
      <c r="C165" s="5" t="n">
        <v>28647</v>
      </c>
      <c r="F165" s="5" t="n">
        <v>18455</v>
      </c>
    </row>
    <row r="166" spans="1:7">
      <c r="A166" s="4" t="s">
        <v>107</v>
      </c>
      <c r="C166" s="5" t="n">
        <v>21237</v>
      </c>
      <c r="F166" s="5" t="n">
        <v>17941</v>
      </c>
    </row>
    <row r="167" spans="1:7">
      <c r="A167" s="4" t="s">
        <v>108</v>
      </c>
      <c r="C167" s="5" t="n">
        <v>50047</v>
      </c>
      <c r="F167" s="5" t="n">
        <v>36465</v>
      </c>
    </row>
    <row r="168" spans="1:7">
      <c r="A168" s="4" t="s">
        <v>109</v>
      </c>
      <c r="C168" s="5" t="n">
        <v>389</v>
      </c>
      <c r="F168" s="5" t="n">
        <v>201</v>
      </c>
    </row>
    <row r="169" spans="1:7">
      <c r="A169" s="4" t="s">
        <v>548</v>
      </c>
      <c r="C169" s="5" t="n">
        <v>14321</v>
      </c>
      <c r="F169" s="5" t="n">
        <v>15242</v>
      </c>
    </row>
    <row r="170" spans="1:7">
      <c r="A170" s="4" t="s">
        <v>549</v>
      </c>
      <c r="C170" s="5" t="n">
        <v>-425827</v>
      </c>
      <c r="F170" s="5" t="n">
        <v>-397847</v>
      </c>
    </row>
    <row r="171" spans="1:7">
      <c r="A171" s="4" t="s">
        <v>112</v>
      </c>
      <c r="C171" s="5" t="n">
        <v>0</v>
      </c>
      <c r="F171" s="5" t="n">
        <v>0</v>
      </c>
    </row>
    <row r="172" spans="1:7">
      <c r="A172" s="4" t="s">
        <v>550</v>
      </c>
      <c r="C172" s="5" t="n">
        <v>510560</v>
      </c>
      <c r="F172" s="5" t="n">
        <v>500330</v>
      </c>
    </row>
    <row r="173" spans="1:7">
      <c r="A173" s="4" t="s">
        <v>551</v>
      </c>
      <c r="C173" s="5" t="n">
        <v>0</v>
      </c>
      <c r="F173" s="5" t="n">
        <v>0</v>
      </c>
    </row>
    <row r="174" spans="1:7">
      <c r="A174" s="4" t="s">
        <v>122</v>
      </c>
      <c r="C174" s="5" t="n">
        <v>149490</v>
      </c>
      <c r="F174" s="5" t="n">
        <v>154391</v>
      </c>
    </row>
    <row r="175" spans="1:7">
      <c r="A175" s="3" t="s">
        <v>552</v>
      </c>
    </row>
    <row r="176" spans="1:7">
      <c r="A176" s="4" t="s">
        <v>173</v>
      </c>
      <c r="C176" s="5" t="n">
        <v>1901</v>
      </c>
      <c r="E176" s="5" t="n">
        <v>1545</v>
      </c>
    </row>
    <row r="177" spans="1:7">
      <c r="A177" s="4" t="s">
        <v>175</v>
      </c>
      <c r="C177" s="5" t="n">
        <v>-2149</v>
      </c>
      <c r="E177" s="5" t="n">
        <v>-1700</v>
      </c>
    </row>
    <row r="178" spans="1:7">
      <c r="A178" s="4" t="s">
        <v>177</v>
      </c>
      <c r="C178" s="5" t="n">
        <v>0</v>
      </c>
    </row>
    <row r="179" spans="1:7">
      <c r="A179" s="4" t="s">
        <v>178</v>
      </c>
      <c r="C179" s="5" t="n">
        <v>0</v>
      </c>
    </row>
    <row r="180" spans="1:7">
      <c r="A180" s="4" t="s">
        <v>176</v>
      </c>
      <c r="E180" s="5" t="n">
        <v>0</v>
      </c>
    </row>
    <row r="181" spans="1:7">
      <c r="A181" s="4" t="s">
        <v>553</v>
      </c>
      <c r="C181" s="5" t="n">
        <v>0</v>
      </c>
      <c r="E181" s="5" t="n">
        <v>154</v>
      </c>
    </row>
    <row r="182" spans="1:7">
      <c r="A182" s="4" t="s">
        <v>180</v>
      </c>
      <c r="C182" s="5" t="n">
        <v>-2149</v>
      </c>
      <c r="E182" s="5" t="n">
        <v>-1546</v>
      </c>
    </row>
    <row r="183" spans="1:7">
      <c r="A183" s="4" t="s">
        <v>182</v>
      </c>
      <c r="C183" s="5" t="n">
        <v>-258</v>
      </c>
      <c r="E183" s="5" t="n">
        <v>0</v>
      </c>
    </row>
    <row r="184" spans="1:7">
      <c r="A184" s="4" t="s">
        <v>554</v>
      </c>
      <c r="C184" s="5" t="n">
        <v>-11</v>
      </c>
      <c r="E184" s="5" t="n">
        <v>0</v>
      </c>
    </row>
    <row r="185" spans="1:7">
      <c r="A185" s="4" t="s">
        <v>555</v>
      </c>
      <c r="C185" s="5" t="n">
        <v>0</v>
      </c>
      <c r="E185" s="5" t="n">
        <v>0</v>
      </c>
    </row>
    <row r="186" spans="1:7">
      <c r="A186" s="4" t="s">
        <v>556</v>
      </c>
      <c r="C186" s="5" t="n">
        <v>247</v>
      </c>
      <c r="E186" s="5" t="n">
        <v>0</v>
      </c>
    </row>
    <row r="187" spans="1:7">
      <c r="A187" s="4" t="s">
        <v>557</v>
      </c>
      <c r="C187" s="5" t="n">
        <v>0</v>
      </c>
      <c r="E187" s="5" t="n">
        <v>0</v>
      </c>
    </row>
    <row r="188" spans="1:7">
      <c r="A188" s="4" t="s">
        <v>187</v>
      </c>
      <c r="C188" s="5" t="n">
        <v>-1</v>
      </c>
      <c r="E188" s="5" t="n">
        <v>-1</v>
      </c>
    </row>
    <row r="189" spans="1:7">
      <c r="A189" s="4" t="s">
        <v>94</v>
      </c>
      <c r="C189" s="5" t="n">
        <v>3</v>
      </c>
      <c r="E189" s="5" t="n">
        <v>3</v>
      </c>
      <c r="F189" s="5" t="n">
        <v>4</v>
      </c>
      <c r="G189" s="5" t="n">
        <v>4</v>
      </c>
    </row>
    <row r="190" spans="1:7">
      <c r="A190" s="4" t="s">
        <v>560</v>
      </c>
    </row>
    <row r="191" spans="1:7">
      <c r="A191" s="3" t="s">
        <v>533</v>
      </c>
    </row>
    <row r="192" spans="1:7">
      <c r="A192" s="4" t="s">
        <v>59</v>
      </c>
      <c r="C192" s="5" t="n">
        <v>341685</v>
      </c>
      <c r="E192" s="5" t="n">
        <v>410275</v>
      </c>
    </row>
    <row r="193" spans="1:7">
      <c r="A193" s="4" t="s">
        <v>60</v>
      </c>
      <c r="C193" s="5" t="n">
        <v>326115</v>
      </c>
      <c r="E193" s="5" t="n">
        <v>383124</v>
      </c>
    </row>
    <row r="194" spans="1:7">
      <c r="A194" s="4" t="s">
        <v>61</v>
      </c>
      <c r="C194" s="5" t="n">
        <v>2579</v>
      </c>
    </row>
    <row r="195" spans="1:7">
      <c r="A195" s="4" t="s">
        <v>511</v>
      </c>
      <c r="C195" s="5" t="n">
        <v>12991</v>
      </c>
      <c r="E195" s="5" t="n">
        <v>27151</v>
      </c>
    </row>
    <row r="196" spans="1:7">
      <c r="A196" s="4" t="s">
        <v>534</v>
      </c>
      <c r="C196" s="5" t="n">
        <v>24350</v>
      </c>
      <c r="E196" s="5" t="n">
        <v>23146</v>
      </c>
    </row>
    <row r="197" spans="1:7">
      <c r="A197" s="4" t="s">
        <v>535</v>
      </c>
      <c r="C197" s="5" t="n">
        <v>1460</v>
      </c>
      <c r="E197" s="5" t="n">
        <v>1523</v>
      </c>
    </row>
    <row r="198" spans="1:7">
      <c r="A198" s="4" t="s">
        <v>65</v>
      </c>
      <c r="C198" s="5" t="n">
        <v>849</v>
      </c>
      <c r="E198" s="5" t="n">
        <v>871</v>
      </c>
    </row>
    <row r="199" spans="1:7">
      <c r="A199" s="4" t="s">
        <v>66</v>
      </c>
      <c r="C199" s="5" t="n">
        <v>-13668</v>
      </c>
      <c r="E199" s="5" t="n">
        <v>1611</v>
      </c>
    </row>
    <row r="200" spans="1:7">
      <c r="A200" s="4" t="s">
        <v>67</v>
      </c>
      <c r="C200" s="5" t="n">
        <v>-868</v>
      </c>
      <c r="E200" s="5" t="n">
        <v>-1006</v>
      </c>
    </row>
    <row r="201" spans="1:7">
      <c r="A201" s="4" t="s">
        <v>536</v>
      </c>
      <c r="C201" s="5" t="n">
        <v>-1181</v>
      </c>
      <c r="E201" s="5" t="n">
        <v>-1639</v>
      </c>
    </row>
    <row r="202" spans="1:7">
      <c r="A202" s="4" t="s">
        <v>512</v>
      </c>
      <c r="C202" s="5" t="n">
        <v>-16496</v>
      </c>
      <c r="E202" s="5" t="n">
        <v>5821</v>
      </c>
    </row>
    <row r="203" spans="1:7">
      <c r="A203" s="4" t="s">
        <v>513</v>
      </c>
      <c r="C203" s="5" t="n">
        <v>6963</v>
      </c>
      <c r="E203" s="5" t="n">
        <v>945</v>
      </c>
    </row>
    <row r="204" spans="1:7">
      <c r="A204" s="4" t="s">
        <v>70</v>
      </c>
      <c r="C204" s="5" t="n">
        <v>-25250</v>
      </c>
      <c r="E204" s="5" t="n">
        <v>5732</v>
      </c>
    </row>
    <row r="205" spans="1:7">
      <c r="A205" s="4" t="s">
        <v>71</v>
      </c>
      <c r="C205" s="5" t="n">
        <v>424</v>
      </c>
      <c r="E205" s="5" t="n">
        <v>1115</v>
      </c>
    </row>
    <row r="206" spans="1:7">
      <c r="A206" s="4" t="s">
        <v>537</v>
      </c>
      <c r="C206" s="5" t="n">
        <v>7513</v>
      </c>
      <c r="E206" s="5" t="n">
        <v>736</v>
      </c>
    </row>
    <row r="207" spans="1:7">
      <c r="A207" s="4" t="s">
        <v>538</v>
      </c>
      <c r="C207" s="5" t="n">
        <v>-18161</v>
      </c>
      <c r="E207" s="5" t="n">
        <v>5353</v>
      </c>
    </row>
    <row r="208" spans="1:7">
      <c r="A208" s="4" t="s">
        <v>73</v>
      </c>
      <c r="C208" s="5" t="n">
        <v>-2013</v>
      </c>
      <c r="E208" s="5" t="n">
        <v>-970</v>
      </c>
    </row>
    <row r="209" spans="1:7">
      <c r="A209" s="4" t="s">
        <v>539</v>
      </c>
      <c r="C209" s="5" t="n">
        <v>-16148</v>
      </c>
      <c r="E209" s="5" t="n">
        <v>6323</v>
      </c>
    </row>
    <row r="210" spans="1:7">
      <c r="A210" s="3" t="s">
        <v>540</v>
      </c>
    </row>
    <row r="211" spans="1:7">
      <c r="A211" s="4" t="s">
        <v>538</v>
      </c>
      <c r="C211" s="5" t="n">
        <v>-18161</v>
      </c>
      <c r="E211" s="5" t="n">
        <v>5353</v>
      </c>
    </row>
    <row r="212" spans="1:7">
      <c r="A212" s="4" t="s">
        <v>83</v>
      </c>
      <c r="C212" s="5" t="n">
        <v>-33786</v>
      </c>
      <c r="E212" s="5" t="n">
        <v>-4379</v>
      </c>
    </row>
    <row r="213" spans="1:7">
      <c r="A213" s="4" t="s">
        <v>142</v>
      </c>
      <c r="C213" s="5" t="n">
        <v>641</v>
      </c>
      <c r="E213" s="5" t="n">
        <v>-287</v>
      </c>
    </row>
    <row r="214" spans="1:7">
      <c r="A214" s="4" t="s">
        <v>541</v>
      </c>
      <c r="C214" s="5" t="n">
        <v>-51306</v>
      </c>
      <c r="E214" s="5" t="n">
        <v>687</v>
      </c>
    </row>
    <row r="215" spans="1:7">
      <c r="A215" s="4" t="s">
        <v>86</v>
      </c>
      <c r="C215" s="5" t="n">
        <v>-3796</v>
      </c>
      <c r="E215" s="5" t="n">
        <v>-68</v>
      </c>
    </row>
    <row r="216" spans="1:7">
      <c r="A216" s="4" t="s">
        <v>542</v>
      </c>
      <c r="C216" s="5" t="n">
        <v>-47510</v>
      </c>
      <c r="E216" s="5" t="n">
        <v>755</v>
      </c>
    </row>
    <row r="217" spans="1:7">
      <c r="A217" s="3" t="s">
        <v>543</v>
      </c>
    </row>
    <row r="218" spans="1:7">
      <c r="A218" s="4" t="s">
        <v>94</v>
      </c>
      <c r="C218" s="5" t="n">
        <v>55967</v>
      </c>
      <c r="E218" s="5" t="n">
        <v>56005</v>
      </c>
      <c r="F218" s="5" t="n">
        <v>63952</v>
      </c>
      <c r="G218" s="5" t="n">
        <v>58051</v>
      </c>
    </row>
    <row r="219" spans="1:7">
      <c r="A219" s="4" t="s">
        <v>544</v>
      </c>
      <c r="C219" s="5" t="n">
        <v>211978</v>
      </c>
      <c r="F219" s="5" t="n">
        <v>185236</v>
      </c>
    </row>
    <row r="220" spans="1:7">
      <c r="A220" s="4" t="s">
        <v>545</v>
      </c>
      <c r="C220" s="5" t="n">
        <v>267811</v>
      </c>
      <c r="F220" s="5" t="n">
        <v>292268</v>
      </c>
    </row>
    <row r="221" spans="1:7">
      <c r="A221" s="4" t="s">
        <v>546</v>
      </c>
      <c r="C221" s="5" t="n">
        <v>39730</v>
      </c>
      <c r="F221" s="5" t="n">
        <v>38300</v>
      </c>
    </row>
    <row r="222" spans="1:7">
      <c r="A222" s="4" t="s">
        <v>98</v>
      </c>
      <c r="C222" s="5" t="n">
        <v>575486</v>
      </c>
      <c r="F222" s="5" t="n">
        <v>579756</v>
      </c>
    </row>
    <row r="223" spans="1:7">
      <c r="A223" s="4" t="s">
        <v>358</v>
      </c>
      <c r="C223" s="5" t="n">
        <v>243678</v>
      </c>
      <c r="F223" s="5" t="n">
        <v>272418</v>
      </c>
    </row>
    <row r="224" spans="1:7">
      <c r="A224" s="4" t="s">
        <v>547</v>
      </c>
      <c r="C224" s="5" t="n">
        <v>68965</v>
      </c>
      <c r="F224" s="5" t="n">
        <v>61019</v>
      </c>
    </row>
    <row r="225" spans="1:7">
      <c r="A225" s="4" t="s">
        <v>460</v>
      </c>
      <c r="C225" s="5" t="n">
        <v>71689</v>
      </c>
      <c r="F225" s="5" t="n">
        <v>87631</v>
      </c>
    </row>
    <row r="226" spans="1:7">
      <c r="A226" s="4" t="s">
        <v>103</v>
      </c>
      <c r="C226" s="5" t="n">
        <v>959818</v>
      </c>
      <c r="F226" s="5" t="n">
        <v>1000824</v>
      </c>
    </row>
    <row r="227" spans="1:7">
      <c r="A227" s="4" t="s">
        <v>105</v>
      </c>
      <c r="C227" s="5" t="n">
        <v>45492</v>
      </c>
      <c r="F227" s="5" t="n">
        <v>60670</v>
      </c>
    </row>
    <row r="228" spans="1:7">
      <c r="A228" s="4" t="s">
        <v>106</v>
      </c>
      <c r="C228" s="5" t="n">
        <v>148162</v>
      </c>
      <c r="F228" s="5" t="n">
        <v>135241</v>
      </c>
    </row>
    <row r="229" spans="1:7">
      <c r="A229" s="4" t="s">
        <v>107</v>
      </c>
      <c r="C229" s="5" t="n">
        <v>65334</v>
      </c>
      <c r="F229" s="5" t="n">
        <v>68400</v>
      </c>
    </row>
    <row r="230" spans="1:7">
      <c r="A230" s="4" t="s">
        <v>108</v>
      </c>
      <c r="C230" s="5" t="n">
        <v>258988</v>
      </c>
      <c r="F230" s="5" t="n">
        <v>264311</v>
      </c>
    </row>
    <row r="231" spans="1:7">
      <c r="A231" s="4" t="s">
        <v>109</v>
      </c>
      <c r="C231" s="5" t="n">
        <v>16662</v>
      </c>
      <c r="F231" s="5" t="n">
        <v>9906</v>
      </c>
    </row>
    <row r="232" spans="1:7">
      <c r="A232" s="4" t="s">
        <v>548</v>
      </c>
      <c r="C232" s="5" t="n">
        <v>50904</v>
      </c>
      <c r="F232" s="5" t="n">
        <v>59364</v>
      </c>
    </row>
    <row r="233" spans="1:7">
      <c r="A233" s="4" t="s">
        <v>549</v>
      </c>
      <c r="C233" s="5" t="n">
        <v>371541</v>
      </c>
      <c r="F233" s="5" t="n">
        <v>355049</v>
      </c>
    </row>
    <row r="234" spans="1:7">
      <c r="A234" s="4" t="s">
        <v>112</v>
      </c>
      <c r="C234" s="5" t="n">
        <v>25000</v>
      </c>
      <c r="F234" s="5" t="n">
        <v>25000</v>
      </c>
    </row>
    <row r="235" spans="1:7">
      <c r="A235" s="4" t="s">
        <v>550</v>
      </c>
      <c r="C235" s="5" t="n">
        <v>236940</v>
      </c>
      <c r="F235" s="5" t="n">
        <v>283057</v>
      </c>
    </row>
    <row r="236" spans="1:7">
      <c r="A236" s="4" t="s">
        <v>551</v>
      </c>
      <c r="C236" s="5" t="n">
        <v>-217</v>
      </c>
      <c r="F236" s="5" t="n">
        <v>4137</v>
      </c>
    </row>
    <row r="237" spans="1:7">
      <c r="A237" s="4" t="s">
        <v>122</v>
      </c>
      <c r="C237" s="5" t="n">
        <v>959818</v>
      </c>
      <c r="F237" s="5" t="n">
        <v>1000824</v>
      </c>
    </row>
    <row r="238" spans="1:7">
      <c r="A238" s="3" t="s">
        <v>552</v>
      </c>
    </row>
    <row r="239" spans="1:7">
      <c r="A239" s="4" t="s">
        <v>173</v>
      </c>
      <c r="C239" s="5" t="n">
        <v>-5481</v>
      </c>
      <c r="E239" s="5" t="n">
        <v>-6142</v>
      </c>
    </row>
    <row r="240" spans="1:7">
      <c r="A240" s="4" t="s">
        <v>175</v>
      </c>
      <c r="C240" s="5" t="n">
        <v>-4271</v>
      </c>
      <c r="E240" s="5" t="n">
        <v>-7753</v>
      </c>
    </row>
    <row r="241" spans="1:7">
      <c r="A241" s="4" t="s">
        <v>177</v>
      </c>
      <c r="C241" s="5" t="n">
        <v>-6917</v>
      </c>
    </row>
    <row r="242" spans="1:7">
      <c r="A242" s="4" t="s">
        <v>178</v>
      </c>
      <c r="C242" s="5" t="n">
        <v>-4936</v>
      </c>
    </row>
    <row r="243" spans="1:7">
      <c r="A243" s="4" t="s">
        <v>176</v>
      </c>
      <c r="E243" s="5" t="n">
        <v>0</v>
      </c>
    </row>
    <row r="244" spans="1:7">
      <c r="A244" s="4" t="s">
        <v>553</v>
      </c>
      <c r="C244" s="5" t="n">
        <v>-557</v>
      </c>
      <c r="E244" s="5" t="n">
        <v>40</v>
      </c>
    </row>
    <row r="245" spans="1:7">
      <c r="A245" s="4" t="s">
        <v>180</v>
      </c>
      <c r="C245" s="5" t="n">
        <v>7025</v>
      </c>
      <c r="E245" s="5" t="n">
        <v>-7713</v>
      </c>
    </row>
    <row r="246" spans="1:7">
      <c r="A246" s="4" t="s">
        <v>182</v>
      </c>
      <c r="C246" s="5" t="n">
        <v>16427</v>
      </c>
      <c r="E246" s="5" t="n">
        <v>27398</v>
      </c>
    </row>
    <row r="247" spans="1:7">
      <c r="A247" s="4" t="s">
        <v>554</v>
      </c>
      <c r="C247" s="5" t="n">
        <v>-18789</v>
      </c>
      <c r="E247" s="5" t="n">
        <v>-15357</v>
      </c>
    </row>
    <row r="248" spans="1:7">
      <c r="A248" s="4" t="s">
        <v>555</v>
      </c>
      <c r="C248" s="5" t="n">
        <v>0</v>
      </c>
      <c r="E248" s="5" t="n">
        <v>0</v>
      </c>
    </row>
    <row r="249" spans="1:7">
      <c r="A249" s="4" t="s">
        <v>556</v>
      </c>
      <c r="C249" s="5" t="n">
        <v>-2362</v>
      </c>
      <c r="E249" s="5" t="n">
        <v>12041</v>
      </c>
    </row>
    <row r="250" spans="1:7">
      <c r="A250" s="4" t="s">
        <v>557</v>
      </c>
      <c r="C250" s="5" t="n">
        <v>-7167</v>
      </c>
      <c r="E250" s="5" t="n">
        <v>-232</v>
      </c>
    </row>
    <row r="251" spans="1:7">
      <c r="A251" s="4" t="s">
        <v>187</v>
      </c>
      <c r="C251" s="5" t="n">
        <v>-7985</v>
      </c>
      <c r="E251" s="5" t="n">
        <v>-2046</v>
      </c>
    </row>
    <row r="252" spans="1:7">
      <c r="A252" s="4" t="s">
        <v>94</v>
      </c>
      <c r="C252" s="5" t="n">
        <v>55967</v>
      </c>
      <c r="E252" s="5" t="n">
        <v>56005</v>
      </c>
      <c r="F252" s="5" t="n">
        <v>63952</v>
      </c>
      <c r="G252" s="6" t="n">
        <v>58051</v>
      </c>
    </row>
    <row r="253" spans="1:7">
      <c r="A253" s="4" t="s">
        <v>561</v>
      </c>
    </row>
    <row r="254" spans="1:7">
      <c r="A254" s="3" t="s">
        <v>533</v>
      </c>
    </row>
    <row r="255" spans="1:7">
      <c r="A255" s="4" t="s">
        <v>59</v>
      </c>
      <c r="C255" s="5" t="n">
        <v>-160154</v>
      </c>
      <c r="E255" s="5" t="n">
        <v>-124682</v>
      </c>
    </row>
    <row r="256" spans="1:7">
      <c r="A256" s="4" t="s">
        <v>60</v>
      </c>
      <c r="C256" s="5" t="n">
        <v>-160154</v>
      </c>
      <c r="E256" s="5" t="n">
        <v>-124682</v>
      </c>
    </row>
    <row r="257" spans="1:7">
      <c r="A257" s="4" t="s">
        <v>61</v>
      </c>
      <c r="C257" s="5" t="n">
        <v>0</v>
      </c>
    </row>
    <row r="258" spans="1:7">
      <c r="A258" s="4" t="s">
        <v>511</v>
      </c>
      <c r="C258" s="5" t="n">
        <v>0</v>
      </c>
      <c r="E258" s="5" t="n">
        <v>0</v>
      </c>
    </row>
    <row r="259" spans="1:7">
      <c r="A259" s="4" t="s">
        <v>534</v>
      </c>
      <c r="C259" s="5" t="n">
        <v>0</v>
      </c>
      <c r="E259" s="5" t="n">
        <v>0</v>
      </c>
    </row>
    <row r="260" spans="1:7">
      <c r="A260" s="4" t="s">
        <v>535</v>
      </c>
      <c r="C260" s="5" t="n">
        <v>0</v>
      </c>
      <c r="E260" s="5" t="n">
        <v>0</v>
      </c>
    </row>
    <row r="261" spans="1:7">
      <c r="A261" s="4" t="s">
        <v>65</v>
      </c>
      <c r="C261" s="5" t="n">
        <v>0</v>
      </c>
      <c r="E261" s="5" t="n">
        <v>0</v>
      </c>
    </row>
    <row r="262" spans="1:7">
      <c r="A262" s="4" t="s">
        <v>66</v>
      </c>
      <c r="C262" s="5" t="n">
        <v>0</v>
      </c>
      <c r="E262" s="5" t="n">
        <v>0</v>
      </c>
    </row>
    <row r="263" spans="1:7">
      <c r="A263" s="4" t="s">
        <v>67</v>
      </c>
      <c r="C263" s="5" t="n">
        <v>0</v>
      </c>
      <c r="E263" s="5" t="n">
        <v>0</v>
      </c>
    </row>
    <row r="264" spans="1:7">
      <c r="A264" s="4" t="s">
        <v>536</v>
      </c>
      <c r="C264" s="5" t="n">
        <v>0</v>
      </c>
      <c r="E264" s="5" t="n">
        <v>0</v>
      </c>
    </row>
    <row r="265" spans="1:7">
      <c r="A265" s="4" t="s">
        <v>512</v>
      </c>
      <c r="C265" s="5" t="n">
        <v>0</v>
      </c>
      <c r="E265" s="5" t="n">
        <v>0</v>
      </c>
    </row>
    <row r="266" spans="1:7">
      <c r="A266" s="4" t="s">
        <v>513</v>
      </c>
      <c r="C266" s="5" t="n">
        <v>0</v>
      </c>
      <c r="E266" s="5" t="n">
        <v>0</v>
      </c>
    </row>
    <row r="267" spans="1:7">
      <c r="A267" s="4" t="s">
        <v>70</v>
      </c>
      <c r="C267" s="5" t="n">
        <v>0</v>
      </c>
      <c r="E267" s="5" t="n">
        <v>0</v>
      </c>
    </row>
    <row r="268" spans="1:7">
      <c r="A268" s="4" t="s">
        <v>71</v>
      </c>
      <c r="C268" s="5" t="n">
        <v>0</v>
      </c>
      <c r="E268" s="5" t="n">
        <v>0</v>
      </c>
    </row>
    <row r="269" spans="1:7">
      <c r="A269" s="4" t="s">
        <v>537</v>
      </c>
      <c r="C269" s="5" t="n">
        <v>7831</v>
      </c>
      <c r="E269" s="5" t="n">
        <v>-10627</v>
      </c>
    </row>
    <row r="270" spans="1:7">
      <c r="A270" s="4" t="s">
        <v>538</v>
      </c>
      <c r="C270" s="5" t="n">
        <v>7831</v>
      </c>
      <c r="E270" s="5" t="n">
        <v>-10627</v>
      </c>
    </row>
    <row r="271" spans="1:7">
      <c r="A271" s="4" t="s">
        <v>73</v>
      </c>
      <c r="C271" s="5" t="n">
        <v>0</v>
      </c>
      <c r="E271" s="5" t="n">
        <v>0</v>
      </c>
    </row>
    <row r="272" spans="1:7">
      <c r="A272" s="4" t="s">
        <v>539</v>
      </c>
      <c r="C272" s="5" t="n">
        <v>7831</v>
      </c>
      <c r="E272" s="5" t="n">
        <v>-10627</v>
      </c>
    </row>
    <row r="273" spans="1:7">
      <c r="A273" s="3" t="s">
        <v>540</v>
      </c>
    </row>
    <row r="274" spans="1:7">
      <c r="A274" s="4" t="s">
        <v>538</v>
      </c>
      <c r="C274" s="5" t="n">
        <v>7831</v>
      </c>
      <c r="E274" s="5" t="n">
        <v>-10627</v>
      </c>
    </row>
    <row r="275" spans="1:7">
      <c r="A275" s="4" t="s">
        <v>83</v>
      </c>
      <c r="C275" s="5" t="n">
        <v>33786</v>
      </c>
      <c r="E275" s="5" t="n">
        <v>4379</v>
      </c>
    </row>
    <row r="276" spans="1:7">
      <c r="A276" s="4" t="s">
        <v>142</v>
      </c>
      <c r="C276" s="5" t="n">
        <v>-1308</v>
      </c>
      <c r="E276" s="5" t="n">
        <v>-466</v>
      </c>
    </row>
    <row r="277" spans="1:7">
      <c r="A277" s="4" t="s">
        <v>541</v>
      </c>
      <c r="C277" s="5" t="n">
        <v>40309</v>
      </c>
      <c r="E277" s="5" t="n">
        <v>-6714</v>
      </c>
    </row>
    <row r="278" spans="1:7">
      <c r="A278" s="4" t="s">
        <v>86</v>
      </c>
      <c r="C278" s="5" t="n">
        <v>0</v>
      </c>
      <c r="E278" s="5" t="n">
        <v>0</v>
      </c>
    </row>
    <row r="279" spans="1:7">
      <c r="A279" s="4" t="s">
        <v>542</v>
      </c>
      <c r="C279" s="5" t="n">
        <v>40309</v>
      </c>
      <c r="E279" s="6" t="n">
        <v>-6714</v>
      </c>
    </row>
    <row r="280" spans="1:7">
      <c r="A280" s="3" t="s">
        <v>543</v>
      </c>
    </row>
    <row r="281" spans="1:7">
      <c r="A281" s="4" t="s">
        <v>94</v>
      </c>
      <c r="C281" s="5" t="n">
        <v>0</v>
      </c>
      <c r="F281" s="5" t="n">
        <v>0</v>
      </c>
    </row>
    <row r="282" spans="1:7">
      <c r="A282" s="4" t="s">
        <v>544</v>
      </c>
      <c r="C282" s="5" t="n">
        <v>0</v>
      </c>
      <c r="F282" s="5" t="n">
        <v>0</v>
      </c>
    </row>
    <row r="283" spans="1:7">
      <c r="A283" s="4" t="s">
        <v>545</v>
      </c>
      <c r="C283" s="5" t="n">
        <v>0</v>
      </c>
      <c r="F283" s="5" t="n">
        <v>0</v>
      </c>
    </row>
    <row r="284" spans="1:7">
      <c r="A284" s="4" t="s">
        <v>546</v>
      </c>
      <c r="C284" s="5" t="n">
        <v>0</v>
      </c>
      <c r="F284" s="5" t="n">
        <v>0</v>
      </c>
    </row>
    <row r="285" spans="1:7">
      <c r="A285" s="4" t="s">
        <v>98</v>
      </c>
      <c r="C285" s="5" t="n">
        <v>0</v>
      </c>
      <c r="F285" s="5" t="n">
        <v>0</v>
      </c>
    </row>
    <row r="286" spans="1:7">
      <c r="A286" s="4" t="s">
        <v>358</v>
      </c>
      <c r="C286" s="5" t="n">
        <v>0</v>
      </c>
      <c r="F286" s="5" t="n">
        <v>0</v>
      </c>
    </row>
    <row r="287" spans="1:7">
      <c r="A287" s="4" t="s">
        <v>547</v>
      </c>
      <c r="C287" s="5" t="n">
        <v>-788467</v>
      </c>
      <c r="F287" s="5" t="n">
        <v>-824355</v>
      </c>
    </row>
    <row r="288" spans="1:7">
      <c r="A288" s="4" t="s">
        <v>460</v>
      </c>
      <c r="C288" s="5" t="n">
        <v>0</v>
      </c>
      <c r="F288" s="5" t="n">
        <v>0</v>
      </c>
    </row>
    <row r="289" spans="1:7">
      <c r="A289" s="4" t="s">
        <v>103</v>
      </c>
      <c r="C289" s="5" t="n">
        <v>-788467</v>
      </c>
      <c r="F289" s="5" t="n">
        <v>-824355</v>
      </c>
    </row>
    <row r="290" spans="1:7">
      <c r="A290" s="4" t="s">
        <v>105</v>
      </c>
      <c r="C290" s="5" t="n">
        <v>0</v>
      </c>
      <c r="F290" s="5" t="n">
        <v>0</v>
      </c>
    </row>
    <row r="291" spans="1:7">
      <c r="A291" s="4" t="s">
        <v>106</v>
      </c>
      <c r="C291" s="5" t="n">
        <v>0</v>
      </c>
      <c r="F291" s="5" t="n">
        <v>0</v>
      </c>
    </row>
    <row r="292" spans="1:7">
      <c r="A292" s="4" t="s">
        <v>107</v>
      </c>
      <c r="C292" s="5" t="n">
        <v>0</v>
      </c>
      <c r="F292" s="5" t="n">
        <v>0</v>
      </c>
    </row>
    <row r="293" spans="1:7">
      <c r="A293" s="4" t="s">
        <v>108</v>
      </c>
      <c r="C293" s="5" t="n">
        <v>0</v>
      </c>
      <c r="F293" s="5" t="n">
        <v>0</v>
      </c>
    </row>
    <row r="294" spans="1:7">
      <c r="A294" s="4" t="s">
        <v>109</v>
      </c>
      <c r="C294" s="5" t="n">
        <v>0</v>
      </c>
      <c r="F294" s="5" t="n">
        <v>0</v>
      </c>
    </row>
    <row r="295" spans="1:7">
      <c r="A295" s="4" t="s">
        <v>548</v>
      </c>
      <c r="C295" s="5" t="n">
        <v>0</v>
      </c>
      <c r="F295" s="5" t="n">
        <v>0</v>
      </c>
    </row>
    <row r="296" spans="1:7">
      <c r="A296" s="4" t="s">
        <v>549</v>
      </c>
      <c r="C296" s="5" t="n">
        <v>0</v>
      </c>
      <c r="F296" s="5" t="n">
        <v>0</v>
      </c>
    </row>
    <row r="297" spans="1:7">
      <c r="A297" s="4" t="s">
        <v>112</v>
      </c>
      <c r="C297" s="5" t="n">
        <v>0</v>
      </c>
      <c r="F297" s="5" t="n">
        <v>0</v>
      </c>
    </row>
    <row r="298" spans="1:7">
      <c r="A298" s="4" t="s">
        <v>550</v>
      </c>
      <c r="C298" s="5" t="n">
        <v>-788467</v>
      </c>
      <c r="F298" s="5" t="n">
        <v>-824355</v>
      </c>
    </row>
    <row r="299" spans="1:7">
      <c r="A299" s="4" t="s">
        <v>551</v>
      </c>
      <c r="C299" s="5" t="n">
        <v>0</v>
      </c>
      <c r="F299" s="5" t="n">
        <v>0</v>
      </c>
    </row>
    <row r="300" spans="1:7">
      <c r="A300" s="4" t="s">
        <v>122</v>
      </c>
      <c r="C300" s="5" t="n">
        <v>-788467</v>
      </c>
      <c r="F300" s="5" t="n">
        <v>-824355</v>
      </c>
    </row>
    <row r="301" spans="1:7">
      <c r="A301" s="3" t="s">
        <v>552</v>
      </c>
    </row>
    <row r="302" spans="1:7">
      <c r="A302" s="4" t="s">
        <v>94</v>
      </c>
      <c r="C302" s="6" t="n">
        <v>0</v>
      </c>
      <c r="F30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62</v>
      </c>
      <c r="B1" s="2" t="s">
        <v>563</v>
      </c>
      <c r="C1" s="2" t="s">
        <v>2</v>
      </c>
      <c r="D1" s="2" t="s">
        <v>92</v>
      </c>
    </row>
    <row r="2" spans="1:4">
      <c r="A2" s="3" t="s">
        <v>564</v>
      </c>
    </row>
    <row r="3" spans="1:4">
      <c r="A3" s="4" t="s">
        <v>515</v>
      </c>
      <c r="C3" s="6" t="n">
        <v>1060254</v>
      </c>
      <c r="D3" s="6" t="n">
        <v>1114307</v>
      </c>
    </row>
    <row r="4" spans="1:4">
      <c r="A4" s="4" t="s">
        <v>565</v>
      </c>
    </row>
    <row r="5" spans="1:4">
      <c r="A5" s="3" t="s">
        <v>564</v>
      </c>
    </row>
    <row r="6" spans="1:4">
      <c r="A6" s="4" t="s">
        <v>515</v>
      </c>
      <c r="B6" s="6" t="n">
        <v>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5"/>
    <col customWidth="1" max="8" min="8" width="16"/>
    <col customWidth="1" max="9" min="9" width="33"/>
  </cols>
  <sheetData>
    <row r="1" spans="1:9">
      <c r="A1" s="1" t="s">
        <v>129</v>
      </c>
      <c r="B1" s="2" t="s">
        <v>130</v>
      </c>
      <c r="C1" s="2" t="s">
        <v>131</v>
      </c>
      <c r="D1" s="2" t="s">
        <v>132</v>
      </c>
      <c r="E1" s="2" t="s">
        <v>133</v>
      </c>
      <c r="F1" s="2" t="s">
        <v>134</v>
      </c>
      <c r="G1" s="2" t="s">
        <v>135</v>
      </c>
      <c r="H1" s="2" t="s">
        <v>136</v>
      </c>
      <c r="I1" s="2" t="s">
        <v>137</v>
      </c>
    </row>
    <row r="2" spans="1:9">
      <c r="A2" s="4" t="s">
        <v>138</v>
      </c>
      <c r="C2" s="5" t="n">
        <v>59916973</v>
      </c>
    </row>
    <row r="3" spans="1:9">
      <c r="A3" s="4" t="s">
        <v>139</v>
      </c>
      <c r="B3" s="6" t="n">
        <v>-270097</v>
      </c>
      <c r="D3" s="6" t="n">
        <v>-519498</v>
      </c>
      <c r="E3" s="6" t="n">
        <v>29048</v>
      </c>
      <c r="F3" s="6" t="n">
        <v>7831</v>
      </c>
      <c r="G3" s="6" t="n">
        <v>203571</v>
      </c>
      <c r="H3" s="6" t="n">
        <v>-279048</v>
      </c>
      <c r="I3" s="6" t="n">
        <v>8951</v>
      </c>
    </row>
    <row r="4" spans="1:9">
      <c r="A4" s="4" t="s">
        <v>72</v>
      </c>
      <c r="B4" s="5" t="n">
        <v>1007</v>
      </c>
      <c r="E4" s="5" t="n">
        <v>1977</v>
      </c>
      <c r="H4" s="5" t="n">
        <v>1977</v>
      </c>
    </row>
    <row r="5" spans="1:9">
      <c r="A5" s="4" t="s">
        <v>140</v>
      </c>
      <c r="B5" s="5" t="n">
        <v>-4379</v>
      </c>
      <c r="G5" s="5" t="n">
        <v>-5281</v>
      </c>
      <c r="H5" s="5" t="n">
        <v>-5281</v>
      </c>
      <c r="I5" s="5" t="n">
        <v>474</v>
      </c>
    </row>
    <row r="6" spans="1:9">
      <c r="A6" s="4" t="s">
        <v>141</v>
      </c>
      <c r="B6" s="5" t="n">
        <v>-4807</v>
      </c>
    </row>
    <row r="7" spans="1:9">
      <c r="A7" s="4" t="s">
        <v>142</v>
      </c>
      <c r="B7" s="5" t="n">
        <v>466</v>
      </c>
      <c r="G7" s="5" t="n">
        <v>-466</v>
      </c>
      <c r="H7" s="5" t="n">
        <v>466</v>
      </c>
    </row>
    <row r="8" spans="1:9">
      <c r="A8" s="4" t="s">
        <v>143</v>
      </c>
      <c r="B8" s="5" t="n">
        <v>-301</v>
      </c>
      <c r="E8" s="5" t="n">
        <v>-301</v>
      </c>
      <c r="H8" s="5" t="n">
        <v>-301</v>
      </c>
    </row>
    <row r="9" spans="1:9">
      <c r="A9" s="4" t="s">
        <v>144</v>
      </c>
      <c r="B9" s="5" t="n">
        <v>-587</v>
      </c>
      <c r="E9" s="5" t="n">
        <v>4346</v>
      </c>
      <c r="G9" s="5" t="n">
        <v>-4933</v>
      </c>
      <c r="H9" s="5" t="n">
        <v>-587</v>
      </c>
    </row>
    <row r="10" spans="1:9">
      <c r="A10" s="4" t="s">
        <v>145</v>
      </c>
      <c r="B10" s="5" t="n">
        <v>24882</v>
      </c>
      <c r="D10" s="5" t="n">
        <v>9437</v>
      </c>
      <c r="H10" s="5" t="n">
        <v>9437</v>
      </c>
      <c r="I10" s="5" t="n">
        <v>15445</v>
      </c>
    </row>
    <row r="11" spans="1:9">
      <c r="A11" s="4" t="s">
        <v>75</v>
      </c>
      <c r="B11" s="5" t="n">
        <v>776</v>
      </c>
      <c r="D11" s="5" t="n">
        <v>776</v>
      </c>
      <c r="H11" s="5" t="n">
        <v>-776</v>
      </c>
    </row>
    <row r="12" spans="1:9">
      <c r="A12" s="4" t="s">
        <v>146</v>
      </c>
      <c r="B12" s="5" t="n">
        <v>269</v>
      </c>
      <c r="D12" s="5" t="n">
        <v>269</v>
      </c>
      <c r="H12" s="5" t="n">
        <v>269</v>
      </c>
    </row>
    <row r="13" spans="1:9">
      <c r="A13" s="4" t="s">
        <v>147</v>
      </c>
      <c r="B13" s="5" t="n">
        <v>-1054</v>
      </c>
      <c r="H13" s="5" t="n">
        <v>0</v>
      </c>
      <c r="I13" s="5" t="n">
        <v>-1054</v>
      </c>
    </row>
    <row r="14" spans="1:9">
      <c r="A14" s="4" t="s">
        <v>148</v>
      </c>
      <c r="C14" s="5" t="n">
        <v>29414</v>
      </c>
    </row>
    <row r="15" spans="1:9">
      <c r="A15" s="4" t="s">
        <v>148</v>
      </c>
      <c r="B15" s="5" t="n">
        <v>-141</v>
      </c>
      <c r="D15" s="5" t="n">
        <v>123</v>
      </c>
      <c r="F15" s="5" t="n">
        <v>-264</v>
      </c>
      <c r="H15" s="5" t="n">
        <v>-141</v>
      </c>
    </row>
    <row r="16" spans="1:9">
      <c r="A16" s="4" t="s">
        <v>149</v>
      </c>
      <c r="B16" s="5" t="n">
        <v>1341</v>
      </c>
      <c r="I16" s="5" t="n">
        <v>-636</v>
      </c>
    </row>
    <row r="17" spans="1:9">
      <c r="A17" s="4" t="s">
        <v>150</v>
      </c>
      <c r="C17" s="5" t="n">
        <v>59946387</v>
      </c>
    </row>
    <row r="18" spans="1:9">
      <c r="A18" s="4" t="s">
        <v>151</v>
      </c>
      <c r="B18" s="5" t="n">
        <v>-289671</v>
      </c>
      <c r="D18" s="5" t="n">
        <v>-528305</v>
      </c>
      <c r="E18" s="5" t="n">
        <v>23026</v>
      </c>
      <c r="F18" s="5" t="n">
        <v>7567</v>
      </c>
      <c r="G18" s="5" t="n">
        <v>213319</v>
      </c>
      <c r="H18" s="5" t="n">
        <v>-284393</v>
      </c>
      <c r="I18" s="5" t="n">
        <v>-5278</v>
      </c>
    </row>
    <row r="19" spans="1:9">
      <c r="A19" s="4" t="s">
        <v>152</v>
      </c>
      <c r="B19" s="5" t="n">
        <v>-334</v>
      </c>
    </row>
    <row r="20" spans="1:9">
      <c r="A20" s="4" t="s">
        <v>153</v>
      </c>
      <c r="B20" s="5" t="n">
        <v>428</v>
      </c>
    </row>
    <row r="21" spans="1:9">
      <c r="A21" s="4" t="s">
        <v>154</v>
      </c>
      <c r="C21" s="5" t="n">
        <v>60283212</v>
      </c>
    </row>
    <row r="22" spans="1:9">
      <c r="A22" s="4" t="s">
        <v>155</v>
      </c>
      <c r="B22" s="5" t="n">
        <v>-238988</v>
      </c>
      <c r="D22" s="5" t="n">
        <v>-532070</v>
      </c>
      <c r="E22" s="5" t="n">
        <v>74334</v>
      </c>
      <c r="F22" s="5" t="n">
        <v>4234</v>
      </c>
      <c r="G22" s="5" t="n">
        <v>218651</v>
      </c>
      <c r="H22" s="5" t="n">
        <v>-234851</v>
      </c>
      <c r="I22" s="5" t="n">
        <v>-4137</v>
      </c>
    </row>
    <row r="23" spans="1:9">
      <c r="A23" s="4" t="s">
        <v>72</v>
      </c>
      <c r="B23" s="5" t="n">
        <v>-27499</v>
      </c>
      <c r="E23" s="5" t="n">
        <v>-25486</v>
      </c>
      <c r="H23" s="5" t="n">
        <v>-25486</v>
      </c>
    </row>
    <row r="24" spans="1:9">
      <c r="A24" s="4" t="s">
        <v>140</v>
      </c>
      <c r="B24" s="5" t="n">
        <v>-33786</v>
      </c>
      <c r="G24" s="5" t="n">
        <v>-32004</v>
      </c>
      <c r="H24" s="5" t="n">
        <v>-32004</v>
      </c>
      <c r="I24" s="5" t="n">
        <v>-1782</v>
      </c>
    </row>
    <row r="25" spans="1:9">
      <c r="A25" s="4" t="s">
        <v>141</v>
      </c>
      <c r="B25" s="5" t="n">
        <v>-33786</v>
      </c>
    </row>
    <row r="26" spans="1:9">
      <c r="A26" s="4" t="s">
        <v>142</v>
      </c>
      <c r="B26" s="5" t="n">
        <v>1308</v>
      </c>
      <c r="G26" s="5" t="n">
        <v>1308</v>
      </c>
      <c r="H26" s="5" t="n">
        <v>1308</v>
      </c>
    </row>
    <row r="27" spans="1:9">
      <c r="A27" s="4" t="s">
        <v>143</v>
      </c>
      <c r="B27" s="5" t="n">
        <v>-302</v>
      </c>
      <c r="E27" s="5" t="n">
        <v>-302</v>
      </c>
      <c r="H27" s="5" t="n">
        <v>-302</v>
      </c>
    </row>
    <row r="28" spans="1:9">
      <c r="A28" s="4" t="s">
        <v>75</v>
      </c>
      <c r="B28" s="5" t="n">
        <v>0</v>
      </c>
    </row>
    <row r="29" spans="1:9">
      <c r="A29" s="4" t="s">
        <v>156</v>
      </c>
      <c r="C29" s="5" t="n">
        <v>2500</v>
      </c>
    </row>
    <row r="30" spans="1:9">
      <c r="A30" s="4" t="s">
        <v>146</v>
      </c>
      <c r="B30" s="5" t="n">
        <v>490</v>
      </c>
      <c r="D30" s="5" t="n">
        <v>468</v>
      </c>
      <c r="F30" s="5" t="n">
        <v>22</v>
      </c>
      <c r="H30" s="5" t="n">
        <v>490</v>
      </c>
    </row>
    <row r="31" spans="1:9">
      <c r="A31" s="4" t="s">
        <v>157</v>
      </c>
      <c r="B31" s="5" t="n">
        <v>559</v>
      </c>
      <c r="H31" s="5" t="n">
        <v>0</v>
      </c>
      <c r="I31" s="5" t="n">
        <v>559</v>
      </c>
    </row>
    <row r="32" spans="1:9">
      <c r="A32" s="4" t="s">
        <v>148</v>
      </c>
      <c r="C32" s="5" t="n">
        <v>76280</v>
      </c>
    </row>
    <row r="33" spans="1:9">
      <c r="A33" s="4" t="s">
        <v>148</v>
      </c>
      <c r="B33" s="5" t="n">
        <v>-282</v>
      </c>
      <c r="D33" s="5" t="n">
        <v>-282</v>
      </c>
      <c r="H33" s="5" t="n">
        <v>-282</v>
      </c>
    </row>
    <row r="34" spans="1:9">
      <c r="A34" s="4" t="s">
        <v>149</v>
      </c>
      <c r="B34" s="5" t="n">
        <v>-27499</v>
      </c>
      <c r="I34" s="5" t="n">
        <v>-2013</v>
      </c>
    </row>
    <row r="35" spans="1:9">
      <c r="A35" s="4" t="s">
        <v>158</v>
      </c>
      <c r="C35" s="5" t="n">
        <v>60361992</v>
      </c>
    </row>
    <row r="36" spans="1:9">
      <c r="A36" s="4" t="s">
        <v>159</v>
      </c>
      <c r="B36" s="5" t="n">
        <v>-178922</v>
      </c>
      <c r="D36" s="6" t="n">
        <v>-532820</v>
      </c>
      <c r="E36" s="6" t="n">
        <v>100122</v>
      </c>
      <c r="F36" s="6" t="n">
        <v>4212</v>
      </c>
      <c r="G36" s="6" t="n">
        <v>249347</v>
      </c>
      <c r="H36" s="6" t="n">
        <v>-179139</v>
      </c>
      <c r="I36" s="6" t="n">
        <v>217</v>
      </c>
    </row>
    <row r="37" spans="1:9">
      <c r="A37" s="4" t="s">
        <v>152</v>
      </c>
      <c r="B37" s="5" t="n">
        <v>0</v>
      </c>
    </row>
    <row r="38" spans="1:9">
      <c r="A38" s="4" t="s">
        <v>153</v>
      </c>
      <c r="B38"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58</v>
      </c>
    </row>
    <row r="3" spans="1:3">
      <c r="A3" s="3" t="s">
        <v>161</v>
      </c>
    </row>
    <row r="4" spans="1:3">
      <c r="A4" s="4" t="s">
        <v>72</v>
      </c>
      <c r="B4" s="6" t="n">
        <v>-27499</v>
      </c>
      <c r="C4" s="6" t="n">
        <v>1007</v>
      </c>
    </row>
    <row r="5" spans="1:3">
      <c r="A5" s="3" t="s">
        <v>162</v>
      </c>
    </row>
    <row r="6" spans="1:3">
      <c r="A6" s="4" t="s">
        <v>163</v>
      </c>
      <c r="B6" s="5" t="n">
        <v>13785</v>
      </c>
      <c r="C6" s="5" t="n">
        <v>14673</v>
      </c>
    </row>
    <row r="7" spans="1:3">
      <c r="A7" s="4" t="s">
        <v>164</v>
      </c>
      <c r="B7" s="5" t="n">
        <v>2579</v>
      </c>
      <c r="C7" s="5" t="n">
        <v>0</v>
      </c>
    </row>
    <row r="8" spans="1:3">
      <c r="A8" s="4" t="s">
        <v>165</v>
      </c>
      <c r="B8" s="5" t="n">
        <v>-1426</v>
      </c>
      <c r="C8" s="5" t="n">
        <v>-1366</v>
      </c>
    </row>
    <row r="9" spans="1:3">
      <c r="A9" s="4" t="s">
        <v>166</v>
      </c>
      <c r="B9" s="5" t="n">
        <v>-1302</v>
      </c>
      <c r="C9" s="5" t="n">
        <v>0</v>
      </c>
    </row>
    <row r="10" spans="1:3">
      <c r="A10" s="4" t="s">
        <v>167</v>
      </c>
      <c r="B10" s="5" t="n">
        <v>4936</v>
      </c>
      <c r="C10" s="5" t="n">
        <v>0</v>
      </c>
    </row>
    <row r="11" spans="1:3">
      <c r="A11" s="4" t="s">
        <v>146</v>
      </c>
      <c r="B11" s="5" t="n">
        <v>490</v>
      </c>
      <c r="C11" s="5" t="n">
        <v>269</v>
      </c>
    </row>
    <row r="12" spans="1:3">
      <c r="A12" s="4" t="s">
        <v>148</v>
      </c>
      <c r="B12" s="5" t="n">
        <v>282</v>
      </c>
      <c r="C12" s="5" t="n">
        <v>141</v>
      </c>
    </row>
    <row r="13" spans="1:3">
      <c r="A13" s="4" t="s">
        <v>168</v>
      </c>
      <c r="B13" s="5" t="n">
        <v>17291</v>
      </c>
      <c r="C13" s="5" t="n">
        <v>-6695</v>
      </c>
    </row>
    <row r="14" spans="1:3">
      <c r="A14" s="3" t="s">
        <v>169</v>
      </c>
    </row>
    <row r="15" spans="1:3">
      <c r="A15" s="4" t="s">
        <v>170</v>
      </c>
      <c r="B15" s="5" t="n">
        <v>-45330</v>
      </c>
      <c r="C15" s="5" t="n">
        <v>-53083</v>
      </c>
    </row>
    <row r="16" spans="1:3">
      <c r="A16" s="4" t="s">
        <v>96</v>
      </c>
      <c r="B16" s="5" t="n">
        <v>6611</v>
      </c>
      <c r="C16" s="5" t="n">
        <v>-17557</v>
      </c>
    </row>
    <row r="17" spans="1:3">
      <c r="A17" s="4" t="s">
        <v>97</v>
      </c>
      <c r="B17" s="5" t="n">
        <v>-6404</v>
      </c>
      <c r="C17" s="5" t="n">
        <v>-1611</v>
      </c>
    </row>
    <row r="18" spans="1:3">
      <c r="A18" s="4" t="s">
        <v>102</v>
      </c>
      <c r="B18" s="5" t="n">
        <v>1155</v>
      </c>
      <c r="C18" s="5" t="n">
        <v>3152</v>
      </c>
    </row>
    <row r="19" spans="1:3">
      <c r="A19" s="3" t="s">
        <v>171</v>
      </c>
    </row>
    <row r="20" spans="1:3">
      <c r="A20" s="4" t="s">
        <v>106</v>
      </c>
      <c r="B20" s="5" t="n">
        <v>34006</v>
      </c>
      <c r="C20" s="5" t="n">
        <v>39370</v>
      </c>
    </row>
    <row r="21" spans="1:3">
      <c r="A21" s="4" t="s">
        <v>107</v>
      </c>
      <c r="B21" s="5" t="n">
        <v>15012</v>
      </c>
      <c r="C21" s="5" t="n">
        <v>4538</v>
      </c>
    </row>
    <row r="22" spans="1:3">
      <c r="A22" s="4" t="s">
        <v>172</v>
      </c>
      <c r="B22" s="5" t="n">
        <v>-342</v>
      </c>
      <c r="C22" s="5" t="n">
        <v>1543</v>
      </c>
    </row>
    <row r="23" spans="1:3">
      <c r="A23" s="4" t="s">
        <v>173</v>
      </c>
      <c r="B23" s="5" t="n">
        <v>3972</v>
      </c>
      <c r="C23" s="5" t="n">
        <v>-15619</v>
      </c>
    </row>
    <row r="24" spans="1:3">
      <c r="A24" s="3" t="s">
        <v>174</v>
      </c>
    </row>
    <row r="25" spans="1:3">
      <c r="A25" s="4" t="s">
        <v>175</v>
      </c>
      <c r="B25" s="5" t="n">
        <v>-6420</v>
      </c>
      <c r="C25" s="5" t="n">
        <v>-9453</v>
      </c>
    </row>
    <row r="26" spans="1:3">
      <c r="A26" s="4" t="s">
        <v>176</v>
      </c>
      <c r="B26" s="5" t="n">
        <v>0</v>
      </c>
      <c r="C26" s="5" t="n">
        <v>-25000</v>
      </c>
    </row>
    <row r="27" spans="1:3">
      <c r="A27" s="4" t="s">
        <v>177</v>
      </c>
      <c r="B27" s="5" t="n">
        <v>-6917</v>
      </c>
      <c r="C27" s="5" t="n">
        <v>0</v>
      </c>
    </row>
    <row r="28" spans="1:3">
      <c r="A28" s="4" t="s">
        <v>178</v>
      </c>
      <c r="B28" s="5" t="n">
        <v>4936</v>
      </c>
      <c r="C28" s="5" t="n">
        <v>0</v>
      </c>
    </row>
    <row r="29" spans="1:3">
      <c r="A29" s="4" t="s">
        <v>179</v>
      </c>
      <c r="B29" s="5" t="n">
        <v>-366</v>
      </c>
      <c r="C29" s="5" t="n">
        <v>194</v>
      </c>
    </row>
    <row r="30" spans="1:3">
      <c r="A30" s="4" t="s">
        <v>180</v>
      </c>
      <c r="B30" s="5" t="n">
        <v>5067</v>
      </c>
      <c r="C30" s="5" t="n">
        <v>-34259</v>
      </c>
    </row>
    <row r="31" spans="1:3">
      <c r="A31" s="3" t="s">
        <v>181</v>
      </c>
    </row>
    <row r="32" spans="1:3">
      <c r="A32" s="4" t="s">
        <v>182</v>
      </c>
      <c r="B32" s="5" t="n">
        <v>23949</v>
      </c>
      <c r="C32" s="5" t="n">
        <v>52398</v>
      </c>
    </row>
    <row r="33" spans="1:3">
      <c r="A33" s="4" t="s">
        <v>183</v>
      </c>
      <c r="B33" s="5" t="n">
        <v>-31940</v>
      </c>
      <c r="C33" s="5" t="n">
        <v>-15357</v>
      </c>
    </row>
    <row r="34" spans="1:3">
      <c r="A34" s="4" t="s">
        <v>184</v>
      </c>
      <c r="B34" s="5" t="n">
        <v>-302</v>
      </c>
      <c r="C34" s="5" t="n">
        <v>-301</v>
      </c>
    </row>
    <row r="35" spans="1:3">
      <c r="A35" s="4" t="s">
        <v>185</v>
      </c>
      <c r="B35" s="5" t="n">
        <v>-8293</v>
      </c>
      <c r="C35" s="5" t="n">
        <v>36740</v>
      </c>
    </row>
    <row r="36" spans="1:3">
      <c r="A36" s="4" t="s">
        <v>186</v>
      </c>
      <c r="B36" s="5" t="n">
        <v>-7167</v>
      </c>
      <c r="C36" s="5" t="n">
        <v>-232</v>
      </c>
    </row>
    <row r="37" spans="1:3">
      <c r="A37" s="4" t="s">
        <v>187</v>
      </c>
      <c r="B37" s="5" t="n">
        <v>-6421</v>
      </c>
      <c r="C37" s="5" t="n">
        <v>-13370</v>
      </c>
    </row>
    <row r="38" spans="1:3">
      <c r="A38" s="4" t="s">
        <v>188</v>
      </c>
      <c r="B38" s="5" t="n">
        <v>66799</v>
      </c>
      <c r="C38" s="5" t="n">
        <v>81685</v>
      </c>
    </row>
    <row r="39" spans="1:3">
      <c r="A39" s="4" t="s">
        <v>189</v>
      </c>
      <c r="B39" s="5" t="n">
        <v>60378</v>
      </c>
      <c r="C39" s="5" t="n">
        <v>68315</v>
      </c>
    </row>
    <row r="40" spans="1:3">
      <c r="A40" s="3" t="s">
        <v>190</v>
      </c>
    </row>
    <row r="41" spans="1:3">
      <c r="A41" s="4" t="s">
        <v>191</v>
      </c>
      <c r="B41" s="5" t="n">
        <v>785</v>
      </c>
      <c r="C41" s="5" t="n">
        <v>1199</v>
      </c>
    </row>
    <row r="42" spans="1:3">
      <c r="A42" s="4" t="s">
        <v>192</v>
      </c>
      <c r="B42" s="6" t="n">
        <v>1513</v>
      </c>
      <c r="C42" s="6" t="n">
        <v>13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8:10:58Z</dcterms:created>
  <dcterms:modified xmlns:dcterms="http://purl.org/dc/terms/" xmlns:xsi="http://www.w3.org/2001/XMLSchema-instance" xsi:type="dcterms:W3CDTF">2020-05-06T18:10:58Z</dcterms:modified>
</cp:coreProperties>
</file>